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ACQUISITION"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FINANCING LEASE OBLIGATION" sheetId="12" state="visible" r:id="rId12"/>
    <sheet xmlns:r="http://schemas.openxmlformats.org/officeDocument/2006/relationships" name="LOANS PAYABLE"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LEASING ARRANGEMENTS" sheetId="16" state="visible" r:id="rId16"/>
    <sheet xmlns:r="http://schemas.openxmlformats.org/officeDocument/2006/relationships" name="PAYROLL PROTECTION PROGRAM" sheetId="17" state="visible" r:id="rId17"/>
    <sheet xmlns:r="http://schemas.openxmlformats.org/officeDocument/2006/relationships" name="INCOME TAXES" sheetId="18" state="visible" r:id="rId18"/>
    <sheet xmlns:r="http://schemas.openxmlformats.org/officeDocument/2006/relationships" name="NOTE RECEIVABLE- RELATED PARTY" sheetId="19" state="visible" r:id="rId19"/>
    <sheet xmlns:r="http://schemas.openxmlformats.org/officeDocument/2006/relationships" name="SEGMENT REPORTING" sheetId="20" state="visible" r:id="rId20"/>
    <sheet xmlns:r="http://schemas.openxmlformats.org/officeDocument/2006/relationships" name="PROFORMA FINANCIAL STATEMENTS ("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ACQUISITION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FINANCING LEASE OBLIGATION (Tab" sheetId="29" state="visible" r:id="rId29"/>
    <sheet xmlns:r="http://schemas.openxmlformats.org/officeDocument/2006/relationships" name="LOANS PAYABLE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LEASING ARRANGEMENTS (Tables)"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PROFORMA FINANCIAL STATEMENTS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BUSINESS ACQUISITION - Recogniz" sheetId="41" state="visible" r:id="rId41"/>
    <sheet xmlns:r="http://schemas.openxmlformats.org/officeDocument/2006/relationships" name="BUSINESS ACQUISITION (Details N" sheetId="42" state="visible" r:id="rId42"/>
    <sheet xmlns:r="http://schemas.openxmlformats.org/officeDocument/2006/relationships" name="INVENTORY (Details)"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PROPERTY AND EQUIPMENT (Detai_3" sheetId="46" state="visible" r:id="rId46"/>
    <sheet xmlns:r="http://schemas.openxmlformats.org/officeDocument/2006/relationships" name="INTANGIBLE ASSETS (Details)" sheetId="47" state="visible" r:id="rId47"/>
    <sheet xmlns:r="http://schemas.openxmlformats.org/officeDocument/2006/relationships" name="INTANGIBLE ASSETS (Details-1)" sheetId="48" state="visible" r:id="rId48"/>
    <sheet xmlns:r="http://schemas.openxmlformats.org/officeDocument/2006/relationships" name="INTANGIBLE ASSETS (Details Narr" sheetId="49" state="visible" r:id="rId49"/>
    <sheet xmlns:r="http://schemas.openxmlformats.org/officeDocument/2006/relationships" name="FINANCING LEASE OBLIGATION - Fu" sheetId="50" state="visible" r:id="rId50"/>
    <sheet xmlns:r="http://schemas.openxmlformats.org/officeDocument/2006/relationships" name="LOANS PAYABLE - Minimum obligat" sheetId="51" state="visible" r:id="rId51"/>
    <sheet xmlns:r="http://schemas.openxmlformats.org/officeDocument/2006/relationships" name="LOANS PAYABLE (Details Narrativ" sheetId="52" state="visible" r:id="rId52"/>
    <sheet xmlns:r="http://schemas.openxmlformats.org/officeDocument/2006/relationships" name="FAIR VALUE MEASUREMENTS (Detail" sheetId="53" state="visible" r:id="rId53"/>
    <sheet xmlns:r="http://schemas.openxmlformats.org/officeDocument/2006/relationships" name="STOCKHOLDERS' EQUITY - Company'" sheetId="54" state="visible" r:id="rId54"/>
    <sheet xmlns:r="http://schemas.openxmlformats.org/officeDocument/2006/relationships" name="STOCKHOLDERS' EQUITY - Weighted" sheetId="55" state="visible" r:id="rId55"/>
    <sheet xmlns:r="http://schemas.openxmlformats.org/officeDocument/2006/relationships" name="STOCKHOLDERS' EQUITY - Summary " sheetId="56" state="visible" r:id="rId56"/>
    <sheet xmlns:r="http://schemas.openxmlformats.org/officeDocument/2006/relationships" name="STOCKHOLDERS' EQUITY - Weight_2" sheetId="57" state="visible" r:id="rId57"/>
    <sheet xmlns:r="http://schemas.openxmlformats.org/officeDocument/2006/relationships" name="STOCKHOLDERS' EQUITY - Restrict" sheetId="58" state="visible" r:id="rId58"/>
    <sheet xmlns:r="http://schemas.openxmlformats.org/officeDocument/2006/relationships" name="STOCKHOLDERS' EQUITY (Details N" sheetId="59" state="visible" r:id="rId59"/>
    <sheet xmlns:r="http://schemas.openxmlformats.org/officeDocument/2006/relationships" name="LEASING ARRANGEMENTS - Maturiti" sheetId="60" state="visible" r:id="rId60"/>
    <sheet xmlns:r="http://schemas.openxmlformats.org/officeDocument/2006/relationships" name="LEASING ARRANGEMENTS (Details N" sheetId="61" state="visible" r:id="rId61"/>
    <sheet xmlns:r="http://schemas.openxmlformats.org/officeDocument/2006/relationships" name="PAYROLL PROTECTION PROGRAM (Det" sheetId="62" state="visible" r:id="rId62"/>
    <sheet xmlns:r="http://schemas.openxmlformats.org/officeDocument/2006/relationships" name="INCOME TAXES - Federal and Stat" sheetId="63" state="visible" r:id="rId63"/>
    <sheet xmlns:r="http://schemas.openxmlformats.org/officeDocument/2006/relationships" name="INCOME TAXES - Deferred Tax Ass" sheetId="64" state="visible" r:id="rId64"/>
    <sheet xmlns:r="http://schemas.openxmlformats.org/officeDocument/2006/relationships" name="INCOME TAXES - Income Before Pr" sheetId="65" state="visible" r:id="rId65"/>
    <sheet xmlns:r="http://schemas.openxmlformats.org/officeDocument/2006/relationships" name="INCOME TAXES (Details Narrative" sheetId="66" state="visible" r:id="rId66"/>
    <sheet xmlns:r="http://schemas.openxmlformats.org/officeDocument/2006/relationships" name="NOTE RECEIVABLE- RELATED PARTY " sheetId="67" state="visible" r:id="rId67"/>
    <sheet xmlns:r="http://schemas.openxmlformats.org/officeDocument/2006/relationships" name="SEGMENT REPORTING (Details)" sheetId="68" state="visible" r:id="rId68"/>
    <sheet xmlns:r="http://schemas.openxmlformats.org/officeDocument/2006/relationships" name="PROFORMA FINANCIAL STATEMENTS_3"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7,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9480</t>
        </is>
      </c>
    </row>
    <row r="12">
      <c r="A12" s="3" t="inlineStr">
        <is>
          <t>Entity Registrant Name</t>
        </is>
      </c>
      <c r="B12" s="3" t="inlineStr">
        <is>
          <t>APPLIED
UV, INC.</t>
        </is>
      </c>
    </row>
    <row r="13">
      <c r="A13" s="3" t="inlineStr">
        <is>
          <t>Entity Central Index Key</t>
        </is>
      </c>
      <c r="B13" s="3" t="inlineStr">
        <is>
          <t>0001811109</t>
        </is>
      </c>
    </row>
    <row r="14">
      <c r="A14" s="3" t="inlineStr">
        <is>
          <t>Entity Tax Identification Number</t>
        </is>
      </c>
      <c r="B14" s="3" t="inlineStr">
        <is>
          <t>84-4373308</t>
        </is>
      </c>
    </row>
    <row r="15">
      <c r="A15" s="3" t="inlineStr">
        <is>
          <t>Entity Incorporation, State or Country Code</t>
        </is>
      </c>
      <c r="B15" s="3" t="inlineStr">
        <is>
          <t>DE</t>
        </is>
      </c>
    </row>
    <row r="16">
      <c r="A16" s="3" t="inlineStr">
        <is>
          <t>Entity Address, Address Line One</t>
        </is>
      </c>
      <c r="B16" s="3" t="inlineStr">
        <is>
          <t>150
N. Macquesten Parkway</t>
        </is>
      </c>
    </row>
    <row r="17">
      <c r="A17" s="3" t="inlineStr">
        <is>
          <t>Entity Address, City or Town</t>
        </is>
      </c>
      <c r="B17" s="3" t="inlineStr">
        <is>
          <t>Mount
Vernon</t>
        </is>
      </c>
    </row>
    <row r="18">
      <c r="A18" s="3" t="inlineStr">
        <is>
          <t>Entity Address, State or Province</t>
        </is>
      </c>
      <c r="B18" s="3" t="inlineStr">
        <is>
          <t>NY</t>
        </is>
      </c>
    </row>
    <row r="19">
      <c r="A19" s="3" t="inlineStr">
        <is>
          <t>Entity Address, Postal Zip Code</t>
        </is>
      </c>
      <c r="B19" s="3" t="inlineStr">
        <is>
          <t>10550</t>
        </is>
      </c>
    </row>
    <row r="20">
      <c r="A20" s="3" t="inlineStr">
        <is>
          <t>City Area Code</t>
        </is>
      </c>
      <c r="B20" s="3" t="inlineStr">
        <is>
          <t>914</t>
        </is>
      </c>
    </row>
    <row r="21">
      <c r="A21" s="3" t="inlineStr">
        <is>
          <t>Local Phone Number</t>
        </is>
      </c>
      <c r="B21" s="3" t="inlineStr">
        <is>
          <t>665-6100</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true</t>
        </is>
      </c>
    </row>
    <row r="29">
      <c r="A29" s="3" t="inlineStr">
        <is>
          <t>Elected Not To Use the Extended Transition Period</t>
        </is>
      </c>
      <c r="B29" s="3" t="inlineStr">
        <is>
          <t>false</t>
        </is>
      </c>
    </row>
    <row r="30">
      <c r="A30" s="3" t="inlineStr">
        <is>
          <t>Entity Shell Company</t>
        </is>
      </c>
      <c r="B30" s="3" t="inlineStr">
        <is>
          <t>false</t>
        </is>
      </c>
    </row>
    <row r="31">
      <c r="A31" s="3" t="inlineStr">
        <is>
          <t>Entity Public Float</t>
        </is>
      </c>
      <c r="D31" s="4" t="n">
        <v>92364937</v>
      </c>
    </row>
    <row r="32">
      <c r="A32" s="3" t="inlineStr">
        <is>
          <t>Entity Common Stock, Shares Outstanding</t>
        </is>
      </c>
      <c r="C32" s="5" t="n">
        <v>12888174</v>
      </c>
    </row>
    <row r="33">
      <c r="A33" s="3" t="inlineStr">
        <is>
          <t>Auditor Name</t>
        </is>
      </c>
      <c r="B33" s="3" t="inlineStr">
        <is>
          <t>Mazars USA LLP</t>
        </is>
      </c>
    </row>
    <row r="34">
      <c r="A34" s="3" t="inlineStr">
        <is>
          <t>Auditor Location</t>
        </is>
      </c>
      <c r="B34" s="3" t="inlineStr">
        <is>
          <t>Fort Washington, PA</t>
        </is>
      </c>
    </row>
    <row r="35">
      <c r="A35" s="3" t="inlineStr">
        <is>
          <t>Auditor Firm ID</t>
        </is>
      </c>
      <c r="B35" s="3" t="inlineStr">
        <is>
          <t>339</t>
        </is>
      </c>
    </row>
    <row r="36">
      <c r="A36" s="3" t="inlineStr">
        <is>
          <t>[custom:AuditorName1]</t>
        </is>
      </c>
      <c r="B36" s="3" t="inlineStr">
        <is>
          <t>Adeptus Partners, LLC</t>
        </is>
      </c>
    </row>
    <row r="37">
      <c r="A37" s="3" t="inlineStr">
        <is>
          <t>[custom:AuditorFirmId1]</t>
        </is>
      </c>
      <c r="B37" s="3" t="inlineStr">
        <is>
          <t>3686</t>
        </is>
      </c>
    </row>
    <row r="38">
      <c r="A38" s="3" t="inlineStr">
        <is>
          <t>[custom:AuditorLocation1]</t>
        </is>
      </c>
      <c r="B38" s="3" t="inlineStr">
        <is>
          <t>Ocean,
New Jersey</t>
        </is>
      </c>
    </row>
    <row r="39">
      <c r="A39" s="3" t="inlineStr">
        <is>
          <t>Common Stock, par value $0.0001 per share</t>
        </is>
      </c>
    </row>
    <row r="40">
      <c r="A40" s="3" t="inlineStr">
        <is>
          <t>Title of 12(b) Security</t>
        </is>
      </c>
      <c r="B40" s="3" t="inlineStr">
        <is>
          <t>Common
    Stock, par value $0.0001 per share</t>
        </is>
      </c>
    </row>
    <row r="41">
      <c r="A41" s="3" t="inlineStr">
        <is>
          <t>Trading Symbol</t>
        </is>
      </c>
      <c r="B41" s="3" t="inlineStr">
        <is>
          <t>AUVI</t>
        </is>
      </c>
    </row>
    <row r="42">
      <c r="A42" s="3" t="inlineStr">
        <is>
          <t>Security Exchange Name</t>
        </is>
      </c>
      <c r="B42" s="3" t="inlineStr">
        <is>
          <t>NASDAQ</t>
        </is>
      </c>
    </row>
    <row r="43">
      <c r="A43" s="3" t="inlineStr">
        <is>
          <t>10.5% Series A Cumulative Perpetual Preferred Stock, par value $0.0001 per share</t>
        </is>
      </c>
    </row>
    <row r="44">
      <c r="A44" s="3" t="inlineStr">
        <is>
          <t>Title of 12(b) Security</t>
        </is>
      </c>
      <c r="B44" s="3" t="inlineStr">
        <is>
          <t>10.5%
    Series A Cumulative Perpetual Preferred Stock, par value $0.0001 per share</t>
        </is>
      </c>
    </row>
    <row r="45">
      <c r="A45" s="3" t="inlineStr">
        <is>
          <t>Trading Symbol</t>
        </is>
      </c>
      <c r="B45" s="3" t="inlineStr">
        <is>
          <t>AUVIP</t>
        </is>
      </c>
    </row>
    <row r="46">
      <c r="A46" s="3" t="inlineStr">
        <is>
          <t>Security Exchange Name</t>
        </is>
      </c>
      <c r="B4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NOTE
4 – PROPERTY AND EQUIPMENT Property
and equipment (including machinery and equipment under financing leases) are summarized by major classifications as follows:
Schedule
of property and equipment
December
31, December
31,
2021 2020
Machinery
and Equipment $ 254,685 $ 61,083
Leasehold
improvements 67,549 60,223
Furniture
and Fixtures 54,041 33,385
376,275 154,691
Less:
Accumulated Depreciation (179,664 ) (41,887 )
$ 196,611 $ 112,804 Depreciation
expense, including depreciation of assets under financing leases, for the year ended December 31, 2021 and 2020 was $ 137,777
and $ 17,638 ,
respectively. Machinery
and equipment under financing leases are summarized by as follows:
Machinery
and equipment
December
31, December
31,
2021 2020
Machinery
and Equipment $ 61,083 $ 61,083
Less:
Accumulated Depreciation (37,420 ) (28,023 )
Total $ 23,663 $ 33,060 The
cost of assets acquired under financing leases was $ 61,083 .
Depreciation of assets under financing leases, for the years ended December 31, 2021 and 2020 was $ 9,397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6" t="inlineStr">
        <is>
          <t>Goodwill and Intangible Assets Disclosure [Abstract]</t>
        </is>
      </c>
    </row>
    <row r="4">
      <c r="A4" s="3" t="inlineStr">
        <is>
          <t>INTANGIBLE ASSETS</t>
        </is>
      </c>
      <c r="B4" s="3" t="inlineStr">
        <is>
          <t xml:space="preserve">NOTE
5 – INTANGIBLE ASSETS Intangible
assets as of December 31, 2021 and 2020 consist of the following:
Schedule
of Intangible Assets
December
31, December
31,
2021 2020
Intangible
assets subject to amortization
Customer
Relationship $ 7,323,000 $ —
Trade
Names 2,396,000 —
Patents 1,730,089 182,654
Intellectual
Property 8,341,000 —
19,790,089 182,654
Less:
Accumulated Amortization (813,533 ) (4,566 )
$ 18,976,556 $ 178,088 During
the years ended December 31, 2021 and 2020, the Company recorded total amortization expense related to intangible assets of $ 808,967
and $ 4,566 ,
respectively. The useful lives of tradenames ranges from 5 to 10 years, technology is 10 years, customer relationships ranges from 7
to 14 years, and patents range from 17 to 20 years. Future
amortization of intangible assets is as follows:
Future
amortization of intangible assets
For
the year ending December 31,
2022 $ 1,767,181
2023 1,767,181
2024 1,767,181
2025 1,767,181
2026 1,750,881
Thereafter 10,156,951
Total $ 18,976,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LEASE OBLIGATION</t>
        </is>
      </c>
      <c r="B1" s="2" t="inlineStr">
        <is>
          <t>12 Months Ended</t>
        </is>
      </c>
    </row>
    <row r="2">
      <c r="B2" s="2" t="inlineStr">
        <is>
          <t>Dec. 31, 2021</t>
        </is>
      </c>
    </row>
    <row r="3">
      <c r="A3" s="6" t="inlineStr">
        <is>
          <t>Financing Lease Obligation</t>
        </is>
      </c>
    </row>
    <row r="4">
      <c r="A4" s="3" t="inlineStr">
        <is>
          <t>FINANCING LEASE OBLIGATION</t>
        </is>
      </c>
      <c r="B4" s="3" t="inlineStr">
        <is>
          <t xml:space="preserve">NOTE
6 – FINANCING LEASE OBLIGATION The
Company's future minimum principal and interest payments under a capital lease for machinery and equipment are as follows as of December
31, 2021: For the
Year Ended December 31,
Schedule
of future minimum principal and interest payments under capital lease arrangements
2022 $ 8,240
Less:
Amount representing interest (569 )
Present
value of future minimum lease payments 7,671
Less:
current portion (7,671 )
Financing
lease obligation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21</t>
        </is>
      </c>
    </row>
    <row r="3">
      <c r="A3" s="6" t="inlineStr">
        <is>
          <t>Debt Disclosure [Abstract]</t>
        </is>
      </c>
    </row>
    <row r="4">
      <c r="A4" s="3" t="inlineStr">
        <is>
          <t>LOANS PAYABLE</t>
        </is>
      </c>
      <c r="B4" s="3" t="inlineStr">
        <is>
          <t xml:space="preserve">NOTE
7 – LOANS PAYABLE In
April of 2021, the company settled a previously issued loan payable of $ 85,000
which was included in accounts payable and accrued
expenses as of December 31, 2020, for $ 65,000 and recorded a $ 20,000
gain on settlement. The Company
entered into a loan agreement in April of 2019 where the company was required to pay $ 157,500
in five payments in the amount of $ 30,000
per year, with an additional $ 7,500 ,
representing interest, in year two to a loan holder. As of December 31, 2021, the company has an outstanding balance of $ 157,500 ,
respectively. Minimum
obligations under this loan agreement are as follows:
Schedule
of minimum obligations under loan agreement
For
the year ending December 31,
2022 $ 97,500
2023 30,000
2024 30,000
$ 15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Disclosures [Abstract]</t>
        </is>
      </c>
    </row>
    <row r="4">
      <c r="A4" s="3" t="inlineStr">
        <is>
          <t>FAIR VALUE MEASUREMENTS</t>
        </is>
      </c>
      <c r="B4" s="3" t="inlineStr">
        <is>
          <t>NOTE
8– FAIR VALUE MEASUREMENTS Accounting
guidance on fair value measurements requires that financial assets and liabilities be classified and disclosed in one of the following
categories of the fair value hierarchy: Level
1 Level
2 Leve We
did not have any transfers between levels during the periods presented. The
following table presents assets and liabilities that were measured at fair value in the Consolidated Balance Sheets on a recurring basis
as of December 31, 2021:
Fair
Value, Assets Measured on Recurring Basis
As
of December 31, 2021
Carrying
Amount Fair
Value Quoted
Priced in active markets (Level 1) Significant
other observable inputs (Level 2) Significant
unobservable inputs (Level 3)
Assets
Money
market funds $ 1,076,664 $ 1,076,664 $ 1,076,664 $ — $ —
Total
assets $ 1,076,664 $ 1,076,664 $ 1,076,664 $ — $ —
Liabilities
Contingent
consideration $ 1,460,000 $ 1,460,000 $ 1,460,000 $
Warrant
liability $ 68,263 $ 68,263 $ — $ — $ 68,263
Total
liabilities $ 1,528,263 $ 1,528,263 $ 1,460,000 $ — $ 68,263 The
carrying amounts of accounts receivable, accounts payable and short-term debt approximated fair values as of December 31, 2021 because
of the relatively short maturity of these instruments. There were no other level 3, level 2, or level 1 assets or liabilities as
of December 31, 2021, and there were no level 3, level 2, or level 1 assets or liabilities as of December 31, 2020. Money
Market Funds – Cash equivalents of $1,076,664 and $0 as of December 31, 2021 and 2020, respectively, consisted of money market
funds. Money market funds are classified as Level 1 of the fair value hierarchy because they are valued using unadjusted quoted market
prices in active markets. Contingent
consideration – The fair value of the contingent consideration is derived through the quoted market price of our common stock,
which represents a Level 1 measurement within the fair value hierarchy. Warrant
liability – The fair value of the warrant liability is derived through the Black scholes method and is based on significant inputs
not observable in the market, which represents a Level 3 measurement within the fair value hierarchy. See note 9 for significant assumptions
used. Other
Fair Value Measurements In addition
to assets and liabilities that are recorded at fair value on a recurring basis, GAAP requires that, under certain circumstances, we also
record assets and liabilities at fair value on a nonrecurring basis. In
connection with the acquisitions of SciAir, KES, and Akida during 2021, as discussed in Note 2, we used various valuation techniques
to determine fair value, with the primary techniques being discounted cash flow analysis and the relief-from-royalty, a form of the multi-period
excess earnings, which use significant unobservable inputs, or Level 3 inputs, as defined by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NOTE
9 – STOCKHOLDERS' EQUITY Amendment
of the Certificate of Designation On
June 17, 2021, the Company filed an amendment of the certificate of designation of Series A Preferred Stock. The Board of Directors,
by unanimous written consent, duly adopted resolutions to amend the Series A Preferred Stock Certificate of Designations and changed
the name from “Series A Preferred Stock” to “Series X Preferred Stock”. All dividend, liquidation preference,
voting, conversion, and redemption rights, did not change from the originally filed Certificate of Designation of Series A Preferred
Stock. There are 2,000 Series X Preferred Shares issued and outstanding as of December 31, 2021. Pursuant
to the Company’s amended and restated certificate of incorporation, as amended, the Company is authorized to designate and issue
up to 20,000,000
shares of preferred stock, par value $ 0.0001
per share, in one or more classes or series.
During the year ended December 31, 2021, the Company had 10,000
preferred shares designated as Series X Preferred
Stock and 19,990,000 shares
of preferred stock designated as 10.5% Series A Cumulative Perpetual Preferred Stock (the “Series A Preferred Stock”). There
are 552,000 shares of Series A Preferred Stock issued and outstanding as of December 31, 2021. Upon certain events, the Company may,
subject to certain conditions, at the Company’s option, redeem the Series A Preferred Stock. See below for a further description
of the Series A Preferred Stock: Dividends:
Redemption:
Voting
Rights: Conversion
Rights Reverse
Stock Split In
June of 2020, the Company effected
a 5:1 reverse stock split (the “Reverse
Stock Split”) by filing an amendment to the Company’s Amended and Restated Certificate Incorporation with the Delaware Secretary
of State. The Reverse Stock Split combined every five shares of Common Stock issued and outstanding immediately prior to effecting the
Reverse Stock Split into one share of Common Stock. As a result, the number of issued and outstanding shares of Common Stock have been
retroactively adjusted in the consolidated financial statements. 2020
Incentive Plan On
March 31, 2020, the Company adopted the Applied UV, Inc. 2020 Omnibus Incentive Plan (the “Plan”) with 600,000
(post-split adjusted) shares of common stock
available for issuance under the terms of the Plan. The Plan permits the granting of Nonqualified Stock Options, Incentive Stock Options,
Stock Appreciation Rights, Restricted Stock, Restricted Stock Units, Performance Shares, Performance Units and Other Awards. The objectives
of the Plan are to optimize the profitability and growth of the Company through incentives that are consistent with the Company’s
goals and that link the personal interests of Participants to those of the Company’s stockholders. The Plan is further intended
to provide flexibility to the Company in its ability to motivate, attract and retain the services of Participants who make or are expected
to make significant contributions to the Company’s success and to allow Participants to share in the success of the Company. From
time to time, the Company may issue Incentive Awards pursuant to the Plan. Each of the awards will be evidenced by and issued under a
written agreement. If
an incentive award granted under the Plan expires, terminates, is unexercised or is forfeited, or if any shares are surrendered to the
company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There are 267,000
shares available for future grants under the
plan. The Company also granted an additional 309,835
options outside of the plan during the year ended
December 31, 2021. A
summary of the Company’s option activity and related information follows:
Schedule
of the Company's option activity
Shares
Available for Grant Number
of Weighted-Average
Exercise Price Weighted-Average
Grant Date Fair Value Weighted-Average
Remaining Contractual Life (in years) Aggregate
intrinsic value
Balances,
January 1, 2020 — — $ — $ — $ —
Options
granted 462,500 137,500 4.96 2.27 10 —
Options
forfeited/cancelled 750 (750 ) 5.00 — —
Options
exercised — — — — —
Balances,
December 31, 2020 463,250 136,750 $ 4.96 $ 2.27 9.95 $ —
Options
granted outside of the plan — 309,564 7.80 5.06 10 —
Options
granted (293,000 ) 293,000 7.82 5.29 10 —
Options
forfeited/cancelled 95,000 (95,000 ) 4.96 3.73 —
Options
exercised — — — — —
Balances,
December 31, 2021 265,250 644,314 $ 7.11 $ 5.03 8.47 $ —
Vested
and exercisable 135,836 $ 6.92 $ — Share-based
compensation expense for options totaling $ 721,783
and $ 35,565
was recognized for the years ended December 31,
2021 and 2020, respectively, based on requisite service periods.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peer entities over
a period equal to the expected life of the awards. The Company uses the historical volatility of peer entities due to the lack of sufficient
historical data of its stock price. As
of December 31, 2021, there was $ 2,262,765
of total unrecognized compensation expense related
to unvested employee options granted under the Company’s share-based compensation plans that is expected to be recognized over
a weighted average period of approximately 3.1 years. The
weighted average fair value of options granted, and the assumptions used in the Black-Scholes model during the years ended December 31,
2021 and 2020 are set forth in the table below.
Schedule
of Share-based Payment Award, Stock Options, Valuation Assumptions
2021 2020
Risk-free
interest rate 1.02 %
to 1.54 % 0.31 %
to 0.37 %
Volatility 50.13 %
to 89.96 % 41.40 %
to 51.45 %
Expected
life (years) 5.36 - 6.25 5.5
Dividend
yield 0.00 % 0.00 % Common
Stock Warrants A summary
of the Company’s warrant activity and related information follows:
Schedule
of the Company's warrant activity
Number
of Weighted-Average
Exercise Price
Warrants
Outstanding at January 1, 2020 —
Granted
(See note below) 235,095 $ 5.89
Warrants
Outstanding at December 31, 2020 235,095 $ 5.89
Granted $ —
Exercised (42,676) $ (6.10 )
Warrants
Outstanding, December 31, 2021 192,419 $ 5.84 On
August 31, 2020, the Company closed its offering (the “August Offering”) in which it issued 1,150,000
common shares at a public offering price of $ 5.00
per share. In connection with the Offering, the
Company (i) received $ 5,750,000
less underwriting fees of $ 517,500
and write-off of capitalized IPO Costs in the
amount of $ 341,145 ,
resulting in net proceeds of $ 4,891,355 .
Additionally, the Company issued an additional 161,794
shares to Ross Carmel of Carmel, Milazzo &amp;
Feil LLP related to the offering for compensation. The shares were offered and sold to the public pursuant to the Company’s registration
statement on Form S-1, filed by the Company with the SEC on August 26, 2020, as amended, which became effective on August 28, 2020. In
connection with the August Offering, the company granted 80,000
warrants to the underwriters for compensation.
The fair market value of the warrants were recorded as a reduction of the proceeds and netted with additional paid in capital. On
November 13, 2020, the Company closed its second offering (the “November Offering”) in which it issued 1,401,905
common shares at a public offering price of $ 5.25
per share. In connection with the Offering, the
Company (i) received $ 7,360,000
less underwriting fees of $ 625,600
and write-off of previously related capitalized
IPO Costs in the amount of $ 316,246 ,
resulting in net proceeds of $ 6,418,155 .
In connection with the November Offering, the company granted 70,095
warrants to the underwriters for compensation.
The fair market value of the warrants were recorded as a reduction of the proceeds and netted with additional paid in capital. Share-based
compensation expense of $ 0
and $ 100,896
for warrants granted was recognized for the years
ended December 31, 2021 and 2020, respectively, based on requisite service period. The warrants granted in 2020 were issued in connection
with the August and November offerings (150,095 warrants) and were not previously disclosed in the 2020 financial statements. The warrants
issued in connection with the November offering contained a cash settlement feature which resulted in a warrant liability of $ 68,263
as of December 31, 2021. In connection with the
preparation of the consolidated financial statements for the year ended December 31, 2021, the Company recognized an error relating to
the recognition of the initial warrant liability in November of 2020. The error caused additional paid in capital to be overstated by
approximately $135,000, warrant liability to be understated by approximately $110,000, and net loss to be overstated by approximately
$25,000 as of and for the year ended December 31, 2020. The Company concluded the impact on the year ended December 31, 2020 financial
statements was immaterial and corrected the balances as of December 31, 2021. The Company valued the warrant using the Black-Scholes
option pricing model with the following terms on date of grant of: (a) exercise price of $6.5625, (b) volatility rate of 50.39%, (c)
risk free rate of 0.26%, (d) term of five years, and (e) dividend rate of 0%. The Company valued the warrant using the Black-Scholes
option pricing model with the following terms on December 31, 2021: (a) exercise price of $6.5625, (b) volatility rate of 77.34%, (c)
risk free rate of 0.98%, (d) term of 3.86 years, and (e) dividend rate of 0%. The
valuation methodology used to determine the fair value of the warrants issued during the periods was the Black-Scholes option-pricing
model. The Black-Scholes model requires the use of a number of assumptions including volatility of the stock price, the average risk-free
interest rate, and the weighted average expected life of the warrants. The
risk-free interest rate assumption is based upon observed interest rates on zero coupon U.S. Treasury bonds whose maturity period is
appropriate for the term of the warrants. Estimated
volatility is a measure of the amount by which the Company’s stock price is expected to fluctuate each year during the expected
life of the award. The Company’s calculation of estimated volatility is based on historical stock prices of peer entities over
a period equal to the expected life of the awards. The Company uses the historical volatility of peer entities due to the lack of sufficient
historical data of its stock price. The
weighted average fair value of warrants granted, and the assumptions used in the Black-Scholes model during the year ended December 31,
2021 are set forth in the table below.
Defined
Benefit Plan, Assumptions
2021 2020
Risk-free
interest rate 0.26 % 0.31 %- 37%
Volatility 50.13% - 89.96% 41.40%
to 51.45%
Expected
life (years) 5 5
Dividend
yield 0.00 % 0.00 % Preferred
Stock Offering On
July 13, 2021, Applied UV, Inc. (the “Company”) entered into an underwriting agreement (the “Underwriting Agreement”)
with Ladenburg Thalmann &amp; Co. Inc. as representative (“Representative”) of the underwriters (“Underwriters”),
related to the offering of 480,000 shares (the “Shares”) of the Company’s 10.5% Series A Cumulative Perpetual Preferred
Stock [non-convertible], par value $0.0001 per share (“Series A Preferred Stock”), at a public offering price of $25.00 per
share, which excludes 72,000 shares of Series A Cumulative Perpetual Preferred Stock that may be purchased by the Underwriters pursuant
to their overallotment option granted to the Underwriters under the terms of the Underwriting Agreement. The Shares were offered and
sold by the Company pursuant to the terms of the Underwriting Agreement and registered pursuant to the Company’s registration statement
on (i) Form S-1 (File No. 333-257197), as amended, which was filed with the SEC and declared effective by the Commission on July 12,
2021 and (ii) the Company’s registration statement on Form S-1MEF (File No. 333-257862), which was filed with the Commission on
July 13, 2021 and declared effective upon filing. The closing of the offering for the Shares took place on July 16, 2021 and were approved
for listing on Nasdaq under the trading symbol “AUVIP”. On July 29, 2021, in connection with its offering of its 10.5% Series
A Cumulative Perpetual Preferred Stock, par value $0.0001 per share, the Company closed the exercise of the underwriter’s overallotment
option of 72,000 shares at $25.00 per share. Aggregate gross proceeds including the exercise of the underwriter's overallotment option
was $12,272,440 after deducting underwriting discounts and commissions and fees and other offering expenses. As of December 31, 2021,
the Company paid $ 603,750 to its cumulative perpetual preferred shareholders in a form
of a dividend. There are no dividends accrued for as of December 31, 2021. Common
Stock Offering On
December 28, 2021, the Company closed a common stock offering in which it issued 2,666,667
common shares at a public offering price of $ 3.00
per share. In connection with the Offering, the
Company (i) received $ 8,000,000
less underwriting fees of $ 560,000
and offering Costs in the amount of $ 440,073 ,
resulting in net proceeds of $ 6,999,928 . On
January 5, 2022, the underwriters fully exercised their over-allotment option to purchase an additional 400,000
shares of common stock at the public offering
price of $ 3.00
per share. The Company received gross proceeds
of $ 1,200,000
for the over-allotment, which resulted in net
proceeds to us of $ 1,092,000 ,
after deducting underwriting discounts and commissions of $ 108,000 . Restricted
Stock Awards The
Company records compensation expense for restricted stock awards based on the quoted market price of our stock at the grant date and
the expense is amortized over the vesting period. These restricted stock awards are subject to time-based vesting conditions based on
the continued service of the restricted stock award holder. Restricted stock awards granted typically have an initial annual cliff vest
and then vest quarterly over the remaining service period, which is generally one to four years. The
following table presents the restricted stock units activity for the years ended December 31, 2021 and 2020
Schedule
of Unvested Restricted Stock Units Activity
Number
of Weighted-Average
Fair Market Value
Unvested
shares at January 1, 2020 — $ —
Granted
and unvested 230,083 5.00
Vested (42,528 ) 5.00
Forfeited/Cancelled — —
Unvested
shares, December 31, 2020 187,555 $ 5.00
Granted
and unvested 274,500 5.16
Vested (163,176 ) 5.24
Forfeited/Cancelled (6,379 ) 5.00
Unvested
shares, December 31, 2021 292,500 $ 4.71
Vested
as of December 31, 2021 205,704 $ 5.19 Upon
vesting, the restricted stock units are converted to common shares. Based on the terms of the restricted share and restricted stock
unit grants, all forfeited shares revert back to the Company. In
connection with the grant of restricted shares, the Company recognized $ 550,138
and $ 828,006
of compensation expense within its statements
of operations for the years ended December 31, 2021 and 2020, respectively. The
unvested shares as of December 31, 2021 represent $ 125,000
in unrecognized stock based compensation which
will be recognized over a weighted average period of 2.5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12 Months Ended</t>
        </is>
      </c>
    </row>
    <row r="2">
      <c r="B2" s="2" t="inlineStr">
        <is>
          <t>Dec. 31, 2021</t>
        </is>
      </c>
    </row>
    <row r="3">
      <c r="A3" s="6" t="inlineStr">
        <is>
          <t>Leasing Arrangements</t>
        </is>
      </c>
    </row>
    <row r="4">
      <c r="A4" s="3" t="inlineStr">
        <is>
          <t>LEASING ARRANGEMENTS</t>
        </is>
      </c>
      <c r="B4" s="3" t="inlineStr">
        <is>
          <t>NOTE
10 - LEASING ARRANGEMENTS The
Company determines whether an arrangement qualifies as a lease under ASC 842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an incremental borrowing rate of 7.6 %
based on the information available at commencement date in determining the present value of lease payments. MunnWorks,
LLC entered into a lease agreement in Mount Vernon, New York for a term that commenced on April 1, 2019 and will expire on the 31st day
of March 2024 at a monthly rate of $13,400. In March of 2021, the Company obtained additional lease space and the agreement was amended
to increase rent expense to $15,000 per month. On July 1, 2021, the Company again obtained additional lease space and rent expense was
increased to $27,500 per month through July 1, 2024 and $29,150 per month from July 1, 2024 through July 1, 2026. On
September 28, 2021, the Company entered into a lease agreement in Kennesaw, Georgia for office and production space for a term that commenced
on September 29, 2021 and will expire on October 1, 2024, with a rate ranging from $14,729 to $15,626 per month. Rent
expense for the years ended December 31, 2021 and 2020 was $ 249,100
and $ 171,600 ,
respectively. Schedule
maturities of operating lease liabilities outstanding as of December 31, 2021 are as follows:
Schedule
of maturities of operating lease liabilities
2022 $ 508,071
2023 513,413
2024 470,532
2025 349,800
2026 174,900
Total
lease payments 2,016,716
Less:
Imputed Interest (280,802 )
Present
value of future minimum lease payments $ 1,735,914 Consistent
with ASC 842-20-50-4, the Company calculated its total lease cost based solely on its monthly rent obligation. The Company had no cash
flows arising from its lease, no finance lease cost, short term lease cost, or variable lease costs. The Company’s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12 Months Ended</t>
        </is>
      </c>
    </row>
    <row r="2">
      <c r="B2" s="2" t="inlineStr">
        <is>
          <t>Dec. 31, 2021</t>
        </is>
      </c>
    </row>
    <row r="3">
      <c r="A3" s="6" t="inlineStr">
        <is>
          <t>Debt Disclosure [Abstract]</t>
        </is>
      </c>
    </row>
    <row r="4">
      <c r="A4" s="3" t="inlineStr">
        <is>
          <t>PAYROLL PROTECTION PROGRAM</t>
        </is>
      </c>
      <c r="B4" s="3" t="inlineStr">
        <is>
          <t>NOTE
11 - PAYROLL PROTECTION PROGRAM In
April of 2020, the Company submitted a Paycheck Protection Program (“PPP”) application to Chase Bank for a loan amount equal
to $ 296,827 .
The amount was approved, and the Company received the funds. The PPP Loan, which is in the form of a PPP promissory note and agreement,
matures in April of 2025 and bears interest at a rate of 1.00% per annum. The Lender will have 90 days to review borrower’s forgiveness
application and the SBA will have an additional 60 days to review the Lender’s decision as to whether the borrower’s loan
may be forgiven. Under the CARES Act, loan forgiveness is available for the sum of documented payroll costs, covered rent payments, covered
utilities, and certain covered mortgage interest payments during the twenty-four-week period beginning on the date of first disbursement
of the PPP Loan. For purposes of the CARES Act, payroll costs exclude compensation of an individual employee earning more than $ 100,000 ,
prorated annually. 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as recorded as other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NOTE
12 - INCOME TAXES The provision
for federal and state income taxes for the years ended is as follows:
Schedule
of federal and state income
2021 2020
Current
provision:
Federal $ (110,234 ) $ 53,265
State 18,415 993
Deferred
provision (benefit):
Federal $ — $ 12,110
State — 486
Total
Deferred — 12,596
Total
provision for income taxes $ 91,819 $ 66,854 Realization
of the future tax benefits related to the deferred tax assets is dependent on many factors, including the Company’s ability to
generate taxable income within the net operating loss carryforward period. Management has considered these factors in reaching its conclusion
as to the valuation allowance for financial reporting purposes and has recorded a full valuation allowance against the deferred tax asset. The
income tax effect of temporary differences comprising the deferred tax assets and deferred tax liabilities is a result of the following
at December 31:
Schedule
of deferred tax assets and deferred tax liabilities
2021 2020
Deferred
tax assets:
Net
operating loss $ 1,732,422 $ 299,088
Fixed
assets 14,493 —
Lease 1,201 —
Loss
on contingency 130,765 —
Intangible
assets 1,707 —
Stock
based compensation 284,468 189,883
Accrual
to cash conversion 216,068 367,289
Total 2,381,124 856,260
Valuation
allowance (2,381,124 ) (856,260 )
Net $ — $ — The
income tax provision differs from the expense that would result from applying federal statutory rates to income before income taxes because
the Company is subject to state income taxes, deferred income taxes are based on average tax rates and a portion of gifts and meals and
entertainment are not tax deductible. In addition, the foregiveness of PPP loan of $ 296,826
is not taxable income. Prior
to the share exchange, Munn Works, LLC was taxed as a single member Limited Liability Company for federal and state income tax purposes.
As such, the Company will not pay income taxes for earnings prior to the share exchange, as any income or loss will be included in the
tax returns of the individual member. Accordingly, no provision is made for income taxes in the financial statements prior to the share
exchange. Effective
tax rates differ from the federal statutory rate of 21 %
applied to income before provision for income taxes due to the following:
Schedule
of income before provision for income taxes
2021 2020
Federal
statutory rate times financial statement income $ (1,552,673 ) $ (677,930 )
Permanent
tax basis differences (72,997 ) 613
Deferred
true up 13,911 38,048
State
taxable income, net (86,700 ) (205,098 )
Change
in Valuation allowance 1,524,637 856,520
Rate
change 154,179
True
up (91,819 ) 54,258
Other 19,643 443
Total
provision for income taxes $ (91,819 ) $ 66,854 The
Company has available net operating loss approximately $ 9,054,000
for tax purposes to offset future taxable income
. Pursuant to the Tax Reform Act of 1986, annual utilization of the Company’s net operating loss and contribution carryforwards
may be limited if a cumulative change in ownership of more than 50 %
is deemed to occur within any three-year period. The tax years 2018 through 2020 remain open to examination by federal agencies and other
jurisdictions in which it ope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ECEIVABLE- RELATED PARTY</t>
        </is>
      </c>
      <c r="B1" s="2" t="inlineStr">
        <is>
          <t>12 Months Ended</t>
        </is>
      </c>
    </row>
    <row r="2">
      <c r="B2" s="2" t="inlineStr">
        <is>
          <t>Dec. 31, 2021</t>
        </is>
      </c>
    </row>
    <row r="3">
      <c r="A3" s="6" t="inlineStr">
        <is>
          <t>Note Receivable- Related Party</t>
        </is>
      </c>
    </row>
    <row r="4">
      <c r="A4" s="3" t="inlineStr">
        <is>
          <t>NOTE RECEIVABLE- RELATED PARTY</t>
        </is>
      </c>
      <c r="B4" s="3" t="inlineStr">
        <is>
          <t>NOTE
13- NOTE RECEIVABLE- RELATED PARTY The
company contemplated an acquisition with an entity where certain board members of the Company were also board members of the potential
acquiree. In February of 2021, the Company entered into a non-interest bearing note receivable agreement whereby the Company loaned $ 500,000 to
the entity. The note receivable was recorded at cost basis which approximates fair value because of the short-term maturity of the instrument.
The loan matures on the earlier of (i) 180 days from the issuance date or (ii) the closing of the transactions set forth in a definitive
acquisition entered into between the lender and the borrower. In the event the loan is paid in full on or before the maturity date, there
shall be no interest accrued or payable on the outstanding principal amount. If an acquisition occurs, the $ 500,000 will
be applied against the total acquisition price. If the company decides not to execute a definitive agreement within 180 days from the
issuance date, the maturity date shall be the one-year anniversary of the issuance date. The maturity date has since been extended to
November 30, 2021. The acquisition did not occur and the full amount of $ 500,000
was repaid on Nov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Dec. 31, 2020</t>
        </is>
      </c>
    </row>
    <row r="2">
      <c r="A2" s="6" t="inlineStr">
        <is>
          <t>Current Assets</t>
        </is>
      </c>
    </row>
    <row r="3">
      <c r="A3" s="3" t="inlineStr">
        <is>
          <t>Cash and cash equivalents</t>
        </is>
      </c>
      <c r="B3" s="4" t="n">
        <v>7922906</v>
      </c>
      <c r="C3" s="4" t="n">
        <v>11757930</v>
      </c>
    </row>
    <row r="4">
      <c r="A4" s="3" t="inlineStr">
        <is>
          <t>Restricted cash</t>
        </is>
      </c>
      <c r="B4" s="5" t="n">
        <v>845250</v>
      </c>
      <c r="C4" s="5" t="n">
        <v>0</v>
      </c>
    </row>
    <row r="5">
      <c r="A5" s="3" t="inlineStr">
        <is>
          <t>Accounts receivable, net of allowance for doubtful accounts</t>
        </is>
      </c>
      <c r="B5" s="5" t="n">
        <v>986253</v>
      </c>
      <c r="C5" s="5" t="n">
        <v>232986</v>
      </c>
    </row>
    <row r="6">
      <c r="A6" s="3" t="inlineStr">
        <is>
          <t>Inventory</t>
        </is>
      </c>
      <c r="B6" s="5" t="n">
        <v>1646238</v>
      </c>
      <c r="C6" s="5" t="n">
        <v>156290</v>
      </c>
    </row>
    <row r="7">
      <c r="A7" s="3" t="inlineStr">
        <is>
          <t>Vendor deposits</t>
        </is>
      </c>
      <c r="B7" s="5" t="n">
        <v>992042</v>
      </c>
      <c r="C7" s="5" t="n">
        <v>40800</v>
      </c>
    </row>
    <row r="8">
      <c r="A8" s="3" t="inlineStr">
        <is>
          <t>Prepaid expense and other current assets</t>
        </is>
      </c>
      <c r="B8" s="5" t="n">
        <v>419710</v>
      </c>
      <c r="C8" s="5" t="n">
        <v>158498</v>
      </c>
    </row>
    <row r="9">
      <c r="A9" s="3" t="inlineStr">
        <is>
          <t>Total Current Assets</t>
        </is>
      </c>
      <c r="B9" s="5" t="n">
        <v>12812399</v>
      </c>
      <c r="C9" s="5" t="n">
        <v>12346504</v>
      </c>
    </row>
    <row r="10">
      <c r="A10" s="3" t="inlineStr">
        <is>
          <t>Property and equipment, net of accumulated depreciation</t>
        </is>
      </c>
      <c r="B10" s="5" t="n">
        <v>196611</v>
      </c>
      <c r="C10" s="5" t="n">
        <v>112804</v>
      </c>
    </row>
    <row r="11">
      <c r="A11" s="3" t="inlineStr">
        <is>
          <t>Goodwill</t>
        </is>
      </c>
      <c r="B11" s="5" t="n">
        <v>4809811</v>
      </c>
      <c r="C11" s="5" t="n">
        <v>0</v>
      </c>
    </row>
    <row r="12">
      <c r="A12" s="3" t="inlineStr">
        <is>
          <t>Other intangible assets, net of accumulated amortization</t>
        </is>
      </c>
      <c r="B12" s="5" t="n">
        <v>18976556</v>
      </c>
      <c r="C12" s="5" t="n">
        <v>178088</v>
      </c>
    </row>
    <row r="13">
      <c r="A13" s="3" t="inlineStr">
        <is>
          <t>Right of use asset</t>
        </is>
      </c>
      <c r="B13" s="5" t="n">
        <v>1730615</v>
      </c>
      <c r="C13" s="5" t="n">
        <v>481425</v>
      </c>
    </row>
    <row r="14">
      <c r="A14" s="3" t="inlineStr">
        <is>
          <t>Total Assets</t>
        </is>
      </c>
      <c r="B14" s="5" t="n">
        <v>38525992</v>
      </c>
      <c r="C14" s="5" t="n">
        <v>13118821</v>
      </c>
    </row>
    <row r="15">
      <c r="A15" s="6" t="inlineStr">
        <is>
          <t>Current Liabilities</t>
        </is>
      </c>
    </row>
    <row r="16">
      <c r="A16" s="3" t="inlineStr">
        <is>
          <t>Accounts payable and accrued expenses</t>
        </is>
      </c>
      <c r="B16" s="5" t="n">
        <v>1642108</v>
      </c>
      <c r="C16" s="5" t="n">
        <v>1398073</v>
      </c>
    </row>
    <row r="17">
      <c r="A17" s="3" t="inlineStr">
        <is>
          <t>Contingent Consideration</t>
        </is>
      </c>
      <c r="B17" s="5" t="n">
        <v>1460000</v>
      </c>
      <c r="C17" s="5" t="n">
        <v>0</v>
      </c>
    </row>
    <row r="18">
      <c r="A18" s="3" t="inlineStr">
        <is>
          <t>Deferred revenue</t>
        </is>
      </c>
      <c r="B18" s="5" t="n">
        <v>788776</v>
      </c>
      <c r="C18" s="5" t="n">
        <v>841636</v>
      </c>
    </row>
    <row r="19">
      <c r="A19" s="3" t="inlineStr">
        <is>
          <t>Income tax payable</t>
        </is>
      </c>
      <c r="B19" s="5" t="n">
        <v>0</v>
      </c>
      <c r="C19" s="5" t="n">
        <v>173716</v>
      </c>
    </row>
    <row r="20">
      <c r="A20" s="3" t="inlineStr">
        <is>
          <t>Warrant liability</t>
        </is>
      </c>
      <c r="B20" s="5" t="n">
        <v>68263</v>
      </c>
      <c r="C20" s="5" t="n">
        <v>0</v>
      </c>
    </row>
    <row r="21">
      <c r="A21" s="3" t="inlineStr">
        <is>
          <t>Financing lease obligations</t>
        </is>
      </c>
      <c r="B21" s="5" t="n">
        <v>7671</v>
      </c>
      <c r="C21" s="5" t="n">
        <v>6648</v>
      </c>
    </row>
    <row r="22">
      <c r="A22" s="3" t="inlineStr">
        <is>
          <t>Lease liability</t>
        </is>
      </c>
      <c r="B22" s="5" t="n">
        <v>389486</v>
      </c>
      <c r="C22" s="5" t="n">
        <v>139908</v>
      </c>
    </row>
    <row r="23">
      <c r="A23" s="3" t="inlineStr">
        <is>
          <t>Payroll protection program loan</t>
        </is>
      </c>
      <c r="B23" s="5" t="n">
        <v>0</v>
      </c>
      <c r="C23" s="5" t="n">
        <v>69927</v>
      </c>
    </row>
    <row r="24">
      <c r="A24" s="3" t="inlineStr">
        <is>
          <t>Loan payable</t>
        </is>
      </c>
      <c r="B24" s="5" t="n">
        <v>97500</v>
      </c>
      <c r="C24" s="5" t="n">
        <v>67500</v>
      </c>
    </row>
    <row r="25">
      <c r="A25" s="3" t="inlineStr">
        <is>
          <t>Total Current Liabilities</t>
        </is>
      </c>
      <c r="B25" s="5" t="n">
        <v>4453804</v>
      </c>
      <c r="C25" s="5" t="n">
        <v>2697408</v>
      </c>
    </row>
    <row r="26">
      <c r="A26" s="6" t="inlineStr">
        <is>
          <t>Long-term Liabilities</t>
        </is>
      </c>
    </row>
    <row r="27">
      <c r="A27" s="3" t="inlineStr">
        <is>
          <t>Financing lease obligations - less current portion</t>
        </is>
      </c>
      <c r="B27" s="5" t="n">
        <v>0</v>
      </c>
      <c r="C27" s="5" t="n">
        <v>8240</v>
      </c>
    </row>
    <row r="28">
      <c r="A28" s="3" t="inlineStr">
        <is>
          <t>Note payable-less current portion</t>
        </is>
      </c>
      <c r="B28" s="5" t="n">
        <v>60000</v>
      </c>
      <c r="C28" s="5" t="n">
        <v>90000</v>
      </c>
    </row>
    <row r="29">
      <c r="A29" s="3" t="inlineStr">
        <is>
          <t>Lease liability-less current portion</t>
        </is>
      </c>
      <c r="B29" s="5" t="n">
        <v>1346428</v>
      </c>
      <c r="C29" s="5" t="n">
        <v>341517</v>
      </c>
    </row>
    <row r="30">
      <c r="A30" s="3" t="inlineStr">
        <is>
          <t>Payroll protection program loan-less current portion</t>
        </is>
      </c>
      <c r="B30" s="5" t="n">
        <v>0</v>
      </c>
      <c r="C30" s="5" t="n">
        <v>226900</v>
      </c>
    </row>
    <row r="31">
      <c r="A31" s="3" t="inlineStr">
        <is>
          <t>Total Long-Term Liabilities</t>
        </is>
      </c>
      <c r="B31" s="5" t="n">
        <v>1406428</v>
      </c>
      <c r="C31" s="5" t="n">
        <v>666657</v>
      </c>
    </row>
    <row r="32">
      <c r="A32" s="3" t="inlineStr">
        <is>
          <t>Total Liabilities</t>
        </is>
      </c>
      <c r="B32" s="5" t="n">
        <v>5860232</v>
      </c>
      <c r="C32" s="5" t="n">
        <v>3364065</v>
      </c>
    </row>
    <row r="33">
      <c r="A33" s="6" t="inlineStr">
        <is>
          <t>Stockholders' Equity</t>
        </is>
      </c>
    </row>
    <row r="34">
      <c r="A34" s="3" t="inlineStr">
        <is>
          <t>Preferred stock, Series A Cumulative Perpetual, $0.0001 par value, 990,000 shares authorized, 552,000 shares issued and outstanding as of September 30, 2021, and no shares issued and outstanding as of December 31, 2020, $25 per share liquidation value</t>
        </is>
      </c>
      <c r="B34" s="5" t="n">
        <v>55</v>
      </c>
      <c r="C34" s="5" t="n">
        <v>0</v>
      </c>
    </row>
    <row r="35">
      <c r="A35" s="3" t="inlineStr">
        <is>
          <t>Common stock $.0001 par value, 150,000,000 shares authorized; 12,775,674 issued and outstanding as of December 31, 2021, and 7,945,034 shares issued and outstanding as of December 31, 2020</t>
        </is>
      </c>
      <c r="B35" s="5" t="n">
        <v>1278</v>
      </c>
      <c r="C35" s="5" t="n">
        <v>795</v>
      </c>
    </row>
    <row r="36">
      <c r="A36" s="3" t="inlineStr">
        <is>
          <t>Additional paid-in capital</t>
        </is>
      </c>
      <c r="B36" s="5" t="n">
        <v>42877622</v>
      </c>
      <c r="C36" s="5" t="n">
        <v>11973051</v>
      </c>
    </row>
    <row r="37">
      <c r="A37" s="3" t="inlineStr">
        <is>
          <t>Accumulated deficit</t>
        </is>
      </c>
      <c r="B37" s="5" t="n">
        <v>-10213196</v>
      </c>
      <c r="C37" s="5" t="n">
        <v>-2219091</v>
      </c>
    </row>
    <row r="38">
      <c r="A38" s="3" t="inlineStr">
        <is>
          <t>Total Stockholders' Equity</t>
        </is>
      </c>
      <c r="B38" s="5" t="n">
        <v>32665760</v>
      </c>
      <c r="C38" s="5" t="n">
        <v>9754756</v>
      </c>
    </row>
    <row r="39">
      <c r="A39" s="3" t="inlineStr">
        <is>
          <t>Total Liabilities and Stockholders' Equity</t>
        </is>
      </c>
      <c r="B39" s="5" t="n">
        <v>38525992</v>
      </c>
      <c r="C39" s="5" t="n">
        <v>13118821</v>
      </c>
    </row>
    <row r="40">
      <c r="A40" s="3" t="inlineStr">
        <is>
          <t>Series X Preferred Stock [Member]</t>
        </is>
      </c>
    </row>
    <row r="41">
      <c r="A41" s="6" t="inlineStr">
        <is>
          <t>Stockholders' Equity</t>
        </is>
      </c>
    </row>
    <row r="42">
      <c r="A42" s="3" t="inlineStr">
        <is>
          <t>Preferred stock, Series A Cumulative Perpetual, $0.0001 par value, 990,000 shares authorized, 552,000 shares issued and outstanding as of September 30, 2021, and no shares issued and outstanding as of December 31, 2020, $25 per share liquidation value</t>
        </is>
      </c>
      <c r="B42" s="4" t="n">
        <v>1</v>
      </c>
      <c r="C42" s="4"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6" t="inlineStr">
        <is>
          <t>Segment Reporting [Abstract]</t>
        </is>
      </c>
    </row>
    <row r="4">
      <c r="A4" s="3" t="inlineStr">
        <is>
          <t>SEGMENT REPORTING</t>
        </is>
      </c>
      <c r="B4" s="3" t="inlineStr">
        <is>
          <t xml:space="preserve">NOTE
14 - SEGMENT REPORTING FASB
Codification Topic 280, Segment Reporting, establishes standards for reporting financial and descriptive information about an enterprise’s
reportable segments. The Company has two reportable segments: the design, manufacture, assembly and distribution of disinfecting systems
for use in healthcare, hospitality, and commercial municipal and residential markets (disinfectant segment) and the manufacture of fine
mirrors specifically for the hospitality industry (hospitality segment).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net and interest and other, net.
SEGMENT
REPORTING
Hospitality Disinfectant Corporate Total
Balance
sheet at December 31, 2021
Assets $ 2,158,789 $ 27,851,691 $ 8,515,512 $ 38,525,992
Liabilities $ 2,481,186 $ 1,528,706 $ 1,850,366 $ 5,860,233
Balance
sheet at December 31, 2020
Assets $ 12,655,779 $ 463,042 $ — $ 13,118,821
Liabilities $ 2,721,396 $ 642,669 $ — $ 3,364,065
Hospitality Disinfectant Corporate Total
Income
Statement for the year ended December 31, 2021
Net
Sales $ 5,943,664 $ 5,723,915 $ — $ 11,667,579
Cost
of Goods Sold $ 4,488,652 $ 3,080,541 $ — $ 7,569,193
Research
and development $ — $ 53,408 $ — $ 53,408
Selling,
General and Administrative expenses $ 2,281,460 $ 6,110,206 $ 2,950,046 $ 11,341,712
Hospitality Disinfectant Corporate Total
Income
Statement for the year ended December 31, 2020
Net
Sales $ 5,732,734 $ — $ — $ 5,732,734
Cost
of Goods Sold $ 4,723,398 $ — $ — $ 4,723,398
Research
and development $ — $ 310,672 $ — $ 310,672
Selling,
General and Administrative expenses $ 1,749,962 $ 770,512 $ 1,491,082 $ 4,011,5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ORMA FINANCIAL STATEMENTS (UNAUDITED)</t>
        </is>
      </c>
      <c r="B1" s="2" t="inlineStr">
        <is>
          <t>12 Months Ended</t>
        </is>
      </c>
    </row>
    <row r="2">
      <c r="B2" s="2" t="inlineStr">
        <is>
          <t>Dec. 31, 2021</t>
        </is>
      </c>
    </row>
    <row r="3">
      <c r="A3" s="6" t="inlineStr">
        <is>
          <t>Proforma Financial Statements</t>
        </is>
      </c>
    </row>
    <row r="4">
      <c r="A4" s="3" t="inlineStr">
        <is>
          <t>PROFORMA FINANCIAL STATEMENTS (UNAUDITED)</t>
        </is>
      </c>
      <c r="B4" s="3" t="inlineStr">
        <is>
          <t xml:space="preserve">NOTE
15 – PROFORMA FINANCIAL STATEMENTS (UNAUDITED) Unaudited
Supplemental Pro Forma Data Unaudited
pro forma results of operations for the years ended December 31, 2021 and 2020 as though the company acquired Akida, KES and SciAir (the
“Acquired Companies”) on January 1, 2020 is set forth below.
Business
Acquisition, Pro Forma Information
Year
Ended December 31, 2021 Year
Ended December 31, 2020
Net
Sales $ 19,169,612 $ 23,297,450
Cost
of Goods Sold 10,619,220 12,425,826
Gross
Profit 8,550,392 10,871,624
Research
and development 53,408 310,672
Selling,
General and Administrative Expenses 17,198,118 10,527,740
Total
Operating expenses 17,251,526 10,838,412
Operating
Loss (8,701,134 ) 33,212
Other
(Expense) Income
Change
in Fair Market Value of Warrant Liability 66,862 —
Foregiveness
of paycheck protection program loan 296,827 —
Other
income (74,317 ) 3,719
Total
Other Income 289,372 3,719
Loss
Before Provision for Income Taxes (8,411,762 ) 36,961
Benefit
from Income Taxes (91,819 ) 83,601
Net
Loss $ (8,319,943 ) $ (46,670 )
Net
Loss attributable to common stockholders:
Dividends
to preferred shareholders (603,750 ) —
Net
Loss attributable to common stockholders (8,923,693 ) (46,670 )
Basic
and Diluted Loss Per Common Share $ (0.91 ) $ (0.01 )
Weighted
Average Shares Outstanding- basic and diluted 9,799,627 7,511,3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6" t="inlineStr">
        <is>
          <t>Subsequent Events [Abstract]</t>
        </is>
      </c>
    </row>
    <row r="4">
      <c r="A4" s="3" t="inlineStr">
        <is>
          <t>SUBSEQUENT EVENT</t>
        </is>
      </c>
      <c r="B4" s="3" t="inlineStr">
        <is>
          <t>NOTE
16 – SUBSEQUENT EVENT The
Acquisition On
March 25, 2022, MunnWorks, LLC (“Purchaser”), a New York limited liability company and a wholly-owned subsidiary of Applied
UV, Inc. (the “Company”) entered into an asset purchase agreement (the “APA”) with VisionMark, LLC (“Seller”),
Maya Systems, LLC d/b/a Benchmark Furniture MFG (“Maya”), Mega Vision, Inc. (“MV” and, together with Maya, the
“Members”), Sandy Marks (“Marks”) and Michael Chiriac, Sr. (“Chiriac” and, together with Marks, the
“Key Persons”). Pursuant to the APA, Purchaser acquired substantially all of the assets of Seller (the “Business”),
including raw materials, inventory and work-in-progress, and assumed certain limited obligations of Seller, as set forth in the APA (the
“Acquisition”). On
March 25, 2022 (the “Closing Date”), the Acquisition was completed. On
the Closing Date, Seller received, as consideration for the Acquisition, the purchase price consisting of: (i) $10 in cash; and (ii)
the agreement by Purchaser to assume approximately $1.2 million in past due rent owing by Seller (the “Past Due Rent”) under
that certain lease agreement by and between MV and the landlord thereunder (the “Prime Lease”), payable in equal monthly
installments spread over thirty six (36) months, as set forth in the Sublease, dated as of March 29, 2022 among the Purchaser, the Seller
and Randolph Associates (the “Sublease”). Sales
Commission Payments Pursuant
to the APA, Purchaser agreed to make certain additional payments to Seller in the form of a sales commission during the four (4) year
period following the Closing Date (the “Sales Commission Payments”), as follows: (i) during the first two (2) years following
the Closing Date (the “Initial Period”), Purchaser will pay to Seller, on a quarterly basis, an amount equal to 2.5% of certain
net sales generated by the Business; and (ii) during the two (2) years following the Initial Period, Purchaser will pay to Seller, on
a quarterly basis, an amount equal to 5% of certain net sales generated the Business. Sales that qualify for the Sales Commission Payments
will be limited to (i) sales made to new clients generated by the Members or the Key Persons, and (ii) sales to certain existing clients
of Seller specified under the APA; provided that Sales Commission Payments related to such existing clients are conditioned on the Members
and the Key Persons providing support to Purchaser in the transition and maintenance of those existing clients as described in the APA. Sublease
and Sublease Guaranty Purchaser
has agreed to sublease all of Seller’s right, title and interest in the Prime Lease, subject to the terms of the Sublease, which
include: (i) an initial term expiring June 30, 2023, with two (2) successive 1-year renewal options to be exercised at Purchaser’s
discretion; (ii) Purchaser’s obligation to pay base rent, as defined in the Prime Lease, directly to the landlord each month; (iii)
Purchaser’s obligation to pay Past Due Rent in equal monthly payments spread over thirty six (36) months. However, if the Purchaser
does not renew the Sublease, its aggregate obligation to pay Past Due Rent shall be decreased to $600,000. Additionally,
the Company has agreed to guarantee the obligations of the Purchaser under the Sublease pursuant to a Guaranty of Sublease dated as of
March 29, 2022 made by the Company in favor of the Seller and Randolph Associates (the “Sublease Guaranty”). Under the terms
of the Sublease Guaranty, the Company will guarantee the Purchaser’s obligations under the Sublease, including base rent payable
during the term of the Sublease and the Purchaser’s obligations to pay Past Due Rent. Settlement
Agreement On
March 31, 2022 we entered into a Settlement Agreement (the “Settlement Agreement”) with Old SAM, LLC and the members thereof
who exected the Settlement Agreement (collectively, the “Old SAM Parties”), pursuant to which we settled a dispute with Old
SAM Parties. Under the terms of the Settlement Agreement the Old SAM Parties relinquished all of their right, title and interest in any
of the 200,000 vested shares and 200,000 unvested shares issued to them in connection with the acquisition of Sci Air and no longer have
the right to any additional cash consideration if the avegage price of our stock is below $10.00 on certain measurement dates described
in the Sci Air acquisition agreement. The Settlement Agreement also contains a mutual release of all claims we and the Old SAM parties
have against each other, other than claims related to certain consulting agreements executed in connection with acquisition of Sci Air.
We will review for potential impairment impact as of and for the period ending March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Nature of Business</t>
        </is>
      </c>
      <c r="B4" s="3" t="inlineStr">
        <is>
          <t>Nature
of Business Applied
UV, Inc. (the "Parent") was formed and incorporated in the State of Delaware for the intended purpose of holding the equity of
SteriLumen, Inc. (“SteriLumen”), MunnWorks, LLC (“MunnWorks” and together with SteriLumen, the “Subsidiaries”)
and other companies acquired or created by the Parent in the future. The Parent acquired the Subsidiaries pursuant to three share exchanges
whereby the equity holders of the Subsidiaries exchanged all of their equity interests in the Subsidiaries for shares of voting stock
of the Parent. As a result of the share exchanges, each Subsidiary became a wholly-owned subsidiary of the Parent. The Parent and each
Subsidiary are collectively referred to herein as (the "Company"). SteriLumen
is engaged in the design, manufacture, assembly and distribution of (i) automated disinfecting mirror systems for use in hospitals and
other healthcare facilities and (ii) air purification systems through its purchase of substantially all of the assets and certain liabilities
of Akida Holdings, LLC, KES Science &amp; Technology, and Scientific Air Management LLC, as described below. MunnWorks, LLC is engaged
in the manufacture of fine mirrors specifically for the hospitality industry. In
February of 2021, the Company acquired all the assets and assumed certain liabilities of Akida Holdings, LLC (“Akida”). At
the time of this acquisition, Akida owned the Airocide™ system of air purification technologies, originally developed for NASA,
with assistance from the University of Wisconsin at Madison, that uses a combination of UVC and a proprietary, titanium dioxide based
photocatalyst that may help to accelerate the reopening of the global economy with applications in the hospitality, hotel, healthcare,
nursing homes, grocer, wine, commercial buildings and retail sectors. The Airocide™ system has been used by brands and organizations
such as NASA, Whole Foods, Dole, Chiquita, Opus One, Sub-Zero Refrigerators and Robert Mondavi Wines. Akida contracted KES Science &amp;
Technology, Inc. (“KES”) to manufacture, warehouse and distribute the Airocide™ system and Akida’s contractual
relationship with KES was assigned to and assumed by the Company as part of the acquisition. On
September 28, 2021, the Company acquired all the assets and assumed certain liabilities of KES. At the time of the acquisition, KES was
principally engaged in the manufacturing and distribution of the Airocide™ system of air purification technologies and misting
systems. KES also had the exclusive right to the sale and distribution of the Airocide™ system in certain markets. This acquisition
consolidates all of manufacturing, sale and distribution of the Airocide™ system under the SteriLumen brand and expands the Company’s
market presence in food distribution, post-harvest produce, wineries, and retail sectors. The Company sells its products throughout the
United States, Canada, and Europe On
October 13, 2021, the Company acquired all the assets and assumed certain liabilities of Scientific Air Management LLC, ("SciAir").
SciAir is a provider of whole-room, aerosol chamber and laboratory certified air disinfection machines. SciAir is a provider of whole-room,
aerosol chamber and laboratory certified air disinfection machines that use a combination of UVC and a proprietary, patented system to
eliminate airborne bacteria, mold, fungi, viruses, volatile organic compounds, and many odors without producing any harmful by-products.
The units are well suited for larger spaces within a facility and are mobile with industrial grade casters allowing for movement throughout
a facility to address increased bio burdern from larger meetings or increased human traffic.</t>
        </is>
      </c>
    </row>
    <row r="5">
      <c r="A5" s="3" t="inlineStr">
        <is>
          <t>Principles of Consolidation</t>
        </is>
      </c>
      <c r="B5" s="3" t="inlineStr">
        <is>
          <t xml:space="preserve">Principles
of Consolidation The
consolidated financial statements include the accounts of Applied UV, Inc., MunnWorks, LLC and SteriLumen, Inc. All significant intercompany
transactions and balances are eliminated in consolidation. </t>
        </is>
      </c>
    </row>
    <row r="6">
      <c r="A6" s="3" t="inlineStr">
        <is>
          <t>Use of Estimates</t>
        </is>
      </c>
      <c r="B6" s="3"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and estimating
the useful life of intangible assets.</t>
        </is>
      </c>
    </row>
    <row r="7">
      <c r="A7" s="3" t="inlineStr">
        <is>
          <t>Concentration of Credit and Business Risk</t>
        </is>
      </c>
      <c r="B7" s="3" t="inlineStr">
        <is>
          <t>Concentration
of Credit and Business Risk At
times throughout the year, the Company maintains cash balances at various institutions, which may exceed the Federal Deposit Insurance
Corporation limit. As of December 31, 2021 and 2020, amounts of $ 8,518,156
and $ 11,507,930 ,
respectively were in excess of FDIC insured limit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For
the year ended December 31, 2021, the Company had no major suppliers and for the year ended December 31, 2020, the Company had two major
suppliers that accounted for approximately 25.4 %
of supplies and materials used by the Company. The amounts have been recorded as costs of sales in the consolidated statements of operations.</t>
        </is>
      </c>
    </row>
    <row r="8">
      <c r="A8" s="3" t="inlineStr">
        <is>
          <t>Cash, Restricted Cash and Cash Equivalents</t>
        </is>
      </c>
      <c r="B8" s="3" t="inlineStr">
        <is>
          <t>Cash,
Restricted Cash and Cash Equivalents Cash
and equivalents include highly liquid investments that have original maturities less than 90 days at the time of their purchase. The
company holds funds in money market accounts. These investments are carried at cost, which approximates market value because of their
short maturities. As of December 31, 2021 and 2020, the Company had $ 1,076,664
and $ 0 ,
respectively, in cash equivalents. The Company also maintains a restricted cash balance to satisfy its preferred shareholder redemption
requirements (Refer to Note 9).</t>
        </is>
      </c>
    </row>
    <row r="9">
      <c r="A9" s="3" t="inlineStr">
        <is>
          <t>Accounts receivable</t>
        </is>
      </c>
      <c r="B9" s="3" t="inlineStr">
        <is>
          <t>Accounts
receivable An
allowance for uncollectible accounts receivable is recorded when management believes the collectability of the accounts receivable is
doubtful. Subsequent recoveries, if any, are credited to the allowance. The allowance is determined based on management’s review
of the debtor’s ability to repay and repayment history, aging history, and estimated value of collateral, if any. The Company had
an allowance for doubtful accounts approximating $ 9,000
and $ 100,000
as of December 31, 2021 and 2020, respectively.</t>
        </is>
      </c>
    </row>
    <row r="10">
      <c r="A10" s="3" t="inlineStr">
        <is>
          <t>Inventory</t>
        </is>
      </c>
      <c r="B10" s="3" t="inlineStr">
        <is>
          <t>Inventory Inventories,
which consists of raw materials and finished goods, is valued at the lower of cost or net realizable value, using the first-in, first-out
(“FIFO”) valuation method. Inventory costs are comprised primarily of product, freight and duty. The Company writes down
inventory for estimated obsolescence equal to the difference between the cost of inventory and the estimated market value based upon
assumptions about future demand and market conditions. The company did no t
have any reserves for inventory as of December 31, 2021 and 2020.</t>
        </is>
      </c>
    </row>
    <row r="11">
      <c r="A11" s="3" t="inlineStr">
        <is>
          <t>Property and Equipment</t>
        </is>
      </c>
      <c r="B11" s="3" t="inlineStr">
        <is>
          <t>Property
and Equipment Property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Years
Machinery
and equipment 5-7
Leasehold
improvements Lesser
of term of lease or useful life
Furniture
and fixtures 7</t>
        </is>
      </c>
    </row>
    <row r="12">
      <c r="A12" s="3" t="inlineStr">
        <is>
          <t>Business Acquisition Accounting</t>
        </is>
      </c>
      <c r="B12" s="3" t="inlineStr">
        <is>
          <t>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3">
      <c r="A13" s="3" t="inlineStr">
        <is>
          <t>Goodwill and Intangible Assets</t>
        </is>
      </c>
      <c r="B13" s="3" t="inlineStr">
        <is>
          <t>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t>
        </is>
      </c>
    </row>
    <row r="14">
      <c r="A14" s="3" t="inlineStr">
        <is>
          <t>Derivative Instruments</t>
        </is>
      </c>
      <c r="B14" s="3" t="inlineStr">
        <is>
          <t>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December 31, 2021 and 2020. The
Company utilizes the Black-Scholes valuation model to value the derivative warrants as stipulated in the agreement for the warrant holders
to receive cash based on that value.</t>
        </is>
      </c>
    </row>
    <row r="15">
      <c r="A15" s="3" t="inlineStr">
        <is>
          <t>Fair Value of Financial Instruments</t>
        </is>
      </c>
      <c r="B15" s="3" t="inlineStr">
        <is>
          <t>Fair
Value of Financial Instruments The
carrying amounts reported in the consolidated balance sheets for loans payable approximate fair value because of the immediate or short-term
maturity of the financial instruments. The Company's financial assets and liabilities are measured using inputs from the three levels
of the fair value hierarchy.</t>
        </is>
      </c>
    </row>
    <row r="16">
      <c r="A16" s="3" t="inlineStr">
        <is>
          <t>Loss Per Share</t>
        </is>
      </c>
      <c r="B16" s="3" t="inlineStr">
        <is>
          <t xml:space="preserve">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dilutive Securities Excluded from Computation of Earnings Per Share
Schedule
of Anti-dilutive Securities Excluded from Computation of Earnings Per Share:
As
of December 31,
2021 2020
Common
stock options 644,314 136,750
Common
stock warrants 192,419 235,095
Total 836,733 371,845 </t>
        </is>
      </c>
    </row>
    <row r="17">
      <c r="A17" s="3" t="inlineStr">
        <is>
          <t>Stock- Based Compensation</t>
        </is>
      </c>
      <c r="B17" s="3" t="inlineStr">
        <is>
          <t>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t>
        </is>
      </c>
    </row>
    <row r="18">
      <c r="A18" s="3" t="inlineStr">
        <is>
          <t>Research and Development</t>
        </is>
      </c>
      <c r="B18" s="3"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research and development costs are expensed as incurred.</t>
        </is>
      </c>
    </row>
    <row r="19">
      <c r="A19" s="3" t="inlineStr">
        <is>
          <t>Income Taxes</t>
        </is>
      </c>
      <c r="B19" s="3" t="inlineStr">
        <is>
          <t>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d that it is no longer probable that sufficient taxable income will be available to allow all or part of the asset to be recovered. Per
FASB ASC 740-10, disclosure is not required of an uncertain tax position unless it is considered probable that a claim will be asserted
and there is a more-likely-than-not possibility that the outcome will be unfavorable. Using this guidance, as of December 31, 2021 and
2020, the Company has no uncertain tax positions that qualify for either recognition or disclosure in the financial statements. The Company's
2020, 2019, and 2018 Federal and State tax returns remain subject to examination by their respective taxing authorities. Neither of the
Company's Federal or State tax returns are currently under examination.</t>
        </is>
      </c>
    </row>
    <row r="20">
      <c r="A20" s="3" t="inlineStr">
        <is>
          <t>Revenue Recognition</t>
        </is>
      </c>
      <c r="B20" s="3" t="inlineStr">
        <is>
          <t>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projects, that are completed within the Company’s facility, the company designs, manufactures and sells custom mirrors for hotels
and hospitals through contractual agreements. These sales require the company to deliver the products within three to nine months from
commencement of order acceptance.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The Company reports direct
sales on a gross basis, that is, the amounts billed to our customers are recorded as "Sales," and inventory purchased from manufacturers
are recorded as cost of sales. The Company is the principal of direct sales because the Company has the risk of loss and we control the
inventory before it is transferred to our customers. Our control is evidenced by us being primarily responsible for fulfilling the promise
to our customers, taking on inventory risk of returned product, and having discretion in establishing pricing. Returns have historically
been insignificant to our operations. The Company typically pay our vendors a portion of the total cost up front and the remaining balance
is accrued for and paid within 30 to 60 days of when the products are shipped from the third-party warehouse. Deferred revenue represents
amounts invoiced or deposits received from our customer for which the Company has not yet satisfied our performance obligation. The
company applied the five-step model to the sales of Akida’s and KES’s Airocide and misting system products, and SciAir’s
whole-room aerosol chamber and laboratory certified air disinfection machine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misting systems, and whole-room aerosol chamber and laboratory certified disinfection machine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KES, and SciAir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years ended:
Schedule
of revenue
December
31,
2021 2020
Recognized
over time $ 1,606,950 $ 2,984,655
Recognized
at a point in time 10,060,629 2,748,079
$ 11,667,579 $ 5,732,734 Deferred
revenue was comprised of the following as of:
December
31, December
31,
2021 2020
Recognized
over time $ 94,867 $ 233,080
Recognized
at a point in time 693,908 608,556
$ 788,775 $ 841,636 All
deferred revenue as of December 31, 2020 was recognized as revenue during the year ended December 31, 2021.</t>
        </is>
      </c>
    </row>
    <row r="21">
      <c r="A21" s="3" t="inlineStr">
        <is>
          <t>Shipping and Handling Charges</t>
        </is>
      </c>
      <c r="B21" s="3" t="inlineStr">
        <is>
          <t>Shipping
and Handling Charges The
Company reports shipping and handling fees charged to customers as part of net sales and the associated expense as part of cost of sales.
Shipping charges amounted to $ 963,385 and
$ 1,225,752 for
the years ended December 31, 2021 and 2020, respectively.</t>
        </is>
      </c>
    </row>
    <row r="22">
      <c r="A22" s="3" t="inlineStr">
        <is>
          <t>Advertising</t>
        </is>
      </c>
      <c r="B22" s="3" t="inlineStr">
        <is>
          <t>Advertising Advertising
costs consist primarily of online search advertising and placement, trade shows, advertising fees, and other promotional expenses. Advertising
costs are expensed as incurred and are included in sales and marketing on the consolidated statements of operations. Advertising expense
for the years ended December 31, 2021 and 2020 was $ 799,799
and $ 317,560 .</t>
        </is>
      </c>
    </row>
    <row r="23">
      <c r="A23" s="3" t="inlineStr">
        <is>
          <t>Vendor deposits</t>
        </is>
      </c>
      <c r="B23" s="3" t="inlineStr">
        <is>
          <t>Vendor
deposits Vendor
payments to third manufactures are capitalized until completion of the project and are recorded as vendor deposits. As of December 31,
2021 and 2020, the vendor deposit balance was $ 992,042 and $ 40,800 ,
respectively.</t>
        </is>
      </c>
    </row>
    <row r="24">
      <c r="A24" s="3" t="inlineStr">
        <is>
          <t>Patent Costs</t>
        </is>
      </c>
      <c r="B24" s="3" t="inlineStr">
        <is>
          <t>Patent
Costs The
Company capitalizes costs consisting principally of outside legal costs and filing fees related to obtaining and maintaining patents.
The Company amortizes patent costs over the useful life of the patent which is typically 20
years, beginning with the date the patent is
filed with the U.S. Patent and Trademark Office, or foreign equivalent. As of December 31, 2021 and 2020, capitalized patent costs net
of accumulated amortization was $ 1,693,124 and
$ 178,088 ,
respectively. For the years ended December 31, 2021 and 2020, the Company recorded $ 32,398
and $ 4,566 ,
respectively, of amortization expense for these patents.</t>
        </is>
      </c>
    </row>
    <row r="25">
      <c r="A25" s="3" t="inlineStr">
        <is>
          <t>Recent Accounting Pronouncements</t>
        </is>
      </c>
      <c r="B25" s="3" t="inlineStr">
        <is>
          <t>Recent
Accounting Pronounc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adoption of this guidance did not have a material impact on the accompanying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has not adopted this accounting pronouncement and is currently evaluating the
potential impact of this standard on our consolidated financial stat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Accounting Policies [Abstract]</t>
        </is>
      </c>
    </row>
    <row r="4">
      <c r="A4" s="3" t="inlineStr">
        <is>
          <t>Schedule of estimated useful lives</t>
        </is>
      </c>
      <c r="B4" s="3" t="inlineStr">
        <is>
          <t>Schedule
of estimated useful lives
Years
Machinery
and equipment 5-7
Leasehold
improvements Lesser
of term of lease or useful life
Furniture
and fixtures 7</t>
        </is>
      </c>
    </row>
    <row r="5">
      <c r="A5" s="3" t="inlineStr">
        <is>
          <t>Schedule of Anti-dilutive Securities Excluded from Computation of Earnings Per Share</t>
        </is>
      </c>
      <c r="B5" s="3" t="inlineStr">
        <is>
          <t xml:space="preserve">Schedule
of Anti-dilutive Securities Excluded from Computation of Earnings Per Share
Schedule
of Anti-dilutive Securities Excluded from Computation of Earnings Per Share:
As
of December 31,
2021 2020
Common
stock options 644,314 136,750
Common
stock warrants 192,419 235,095
Total 836,733 371,845 </t>
        </is>
      </c>
    </row>
    <row r="6">
      <c r="A6" s="3" t="inlineStr">
        <is>
          <t>Schedule of revenue</t>
        </is>
      </c>
      <c r="B6" s="3" t="inlineStr">
        <is>
          <t xml:space="preserve">Schedule
of revenue
December
31,
2021 2020
Recognized
over time $ 1,606,950 $ 2,984,655
Recognized
at a point in time 10,060,629 2,748,079
$ 11,667,579 $ 5,732,734 Deferred
revenue was comprised of the following as of:
December
31, December
31,
2021 2020
Recognized
over time $ 94,867 $ 233,080
Recognized
at a point in time 693,908 608,556
$ 788,775 $ 841,6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12 Months Ended</t>
        </is>
      </c>
    </row>
    <row r="2">
      <c r="B2" s="2" t="inlineStr">
        <is>
          <t>Dec. 31, 2021</t>
        </is>
      </c>
    </row>
    <row r="3">
      <c r="A3" s="6" t="inlineStr">
        <is>
          <t>Business Combination and Asset Acquisition [Abstract]</t>
        </is>
      </c>
    </row>
    <row r="4">
      <c r="A4" s="3" t="inlineStr">
        <is>
          <t>Schedule of Recognized Identified Assets Acquired and Liabilities Assumed</t>
        </is>
      </c>
      <c r="B4" s="3" t="inlineStr">
        <is>
          <t xml:space="preserve">Schedule
of Recognized Identified Assets Acquired and Liabilities Assumed
Purchase
Price:
Cash $ 760,293
Fair
market value of common stock issued (1,375,000 shares) 7,122,500
Total
Purchase Price, Net of Cash Acquired 7,882,793
Assets
Acquired:
Accounts
receivable 233,241
Inventory 211,105
Prepaid
expenses 285,490
Machinery
and equipment 168,721
Customer
relationships 539,000
Trade
names 1,156,000
Intellectual
property 3,468,000
Total
Assets Acquired: 6,061,557
Liabilities
Assumed:
Accounts
payable (415,341 )
Deferred
revenue (491,702 )
Total
Liabilities Assumed (907,043 )
Net
Assets Acquired 5,154,514
Excess
Purchase Price "Goodwill" $ 2,728,279 The
excess purchase price has been recorded as goodwill in the amount of approximately $ 2,728,279 .
The estimated useful life of the identifiable intangible assets (see note 5) is seven to ten years. The goodwill is amortizable for tax
purposes. On
September 28, 2021, SteriLumen, Inc. completed an Asset Purchase Agreement with KES Science &amp; Technology, Inc. (“KES”),
a Georgia corporation. The
purchase price and purchase price allocation as of the acquisition completion date follows.
Purchase
Price:
Cash $ 4,299,900
Fair
market value of common stock issued (300,000 shares) 1,959,001
Total
Purchase Price, Net of Cash Acquired 6,258,901
Assets
Acquired:
Accounts
receivable 392,367
Inventory 602,746
Prepaid
expenses 10,995
Machinery
and equipment 36,146
Customer
relationships —
Trade
names 914,000
Intellectual
property 3,656,000
Total
Assets Acquired: 5,612,254
Liabilities
Assumed:
Accounts
payable (296,681 )
Net
Assets Acquired 5,315,573
Excess
Purchase Price "Goodwill" $ 943,328 The
excess purchase price has been recorded as goodwill in the amount of $ 943,328 .
The estimated useful life of the identifiable intangible assets is ten years (see note 5). The goodwill is amortizable for tax purposes. On
October 13, 2021, the Company entered into an asset purchase agreement by and among the Company, SteriLumen, Inc., a New York corporation
and wholly-owned subsidiary of the Company (the “Purchaser”) and Old SAM Partners, LLC, a Florida limited liability company
(the “Seller”), pursuant to which the Purchaser acquired substantially all of the assets of the Seller, including the assignment
of an exclusive distribution agreement. On October 13, 2021 the Seller received, as consideration for the Acquisition (i) $9,500,000
in cash; and (ii) 200,000 shares of the Company’s common stock and (iii) 200,000 unvested shares of the Company’s common
stock, which are subject to cancellation if the earnout is not met. On the date of acquisiton, the fair market value of the 200,000 vested
shares was $5.57 for a total value of $1,114,000. An additional liability was recorded for $886,000 as a result of the agreement calling
for additional cash consideration to the extent the share price is below $10 on the free trading date, as defined in the agreement. On
December 31, 2021, the share price of our common stock was $2.70 per share and a loss on contingent consideration of $574,000 was recorded
in the consolidated statements of operations and increased the liability to $1,460,000. Applied
UV, Inc. and Subsidiaries The
preliminary purchase price and purchase price allocation as of the acquisition completion date follows.
Purchase
Price:
Cash $ 9,500,000
Fair
market value of common stock issued 1,114,000
Contingent
consideration based on stock price 886,000
Total
Purchase Price, net of cash acquired 11,500,000
Assets
Acquired:
Accounts
receivable 129,845
Inventory 369,970
Machinery
and equipment 1,982
Customer
relationships 6,784,000
Patents 1,533,000
Intellectual
property 1,217,000
Trade
names 326,000
Total
Assets Acquired: 10,361,797
Assets
Acquired 10,361,797
Excess
Purchase Price "Goodwill" $ 1,138,2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6" t="inlineStr">
        <is>
          <t>Inventory Disclosure [Abstract]</t>
        </is>
      </c>
    </row>
    <row r="4">
      <c r="A4" s="3" t="inlineStr">
        <is>
          <t>Schedule of Inventory</t>
        </is>
      </c>
      <c r="B4" s="3" t="inlineStr">
        <is>
          <t xml:space="preserve">Schedule
of Inventory
December
31, December
31,
2021 2020
Raw
materials $ 356,759 $ 156,290
Finished
goods 1,429,482 —
Inventory
at cost $ 1,786,241 $ 156,2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Schedule
of property and equipment
December
31, December
31,
2021 2020
Machinery
and Equipment $ 254,685 $ 61,083
Leasehold
improvements 67,549 60,223
Furniture
and Fixtures 54,041 33,385
376,275 154,691
Less:
Accumulated Depreciation (179,664 ) (41,887 )
$ 196,611 $ 112,804 </t>
        </is>
      </c>
    </row>
    <row r="5">
      <c r="A5" s="3" t="inlineStr">
        <is>
          <t>Machinery and equipment</t>
        </is>
      </c>
      <c r="B5" s="3" t="inlineStr">
        <is>
          <t xml:space="preserve">Machinery
and equipment
December
31, December
31,
2021 2020
Machinery
and Equipment $ 61,083 $ 61,083
Less:
Accumulated Depreciation (37,420 ) (28,023 )
Total $ 23,663 $ 33,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6" t="inlineStr">
        <is>
          <t>Goodwill and Intangible Assets Disclosure [Abstract]</t>
        </is>
      </c>
    </row>
    <row r="4">
      <c r="A4" s="3" t="inlineStr">
        <is>
          <t>Schedule of Intangible Assets</t>
        </is>
      </c>
      <c r="B4" s="3" t="inlineStr">
        <is>
          <t xml:space="preserve">Schedule
of Intangible Assets
December
31, December
31,
2021 2020
Intangible
assets subject to amortization
Customer
Relationship $ 7,323,000 $ —
Trade
Names 2,396,000 —
Patents 1,730,089 182,654
Intellectual
Property 8,341,000 —
19,790,089 182,654
Less:
Accumulated Amortization (813,533 ) (4,566 )
$ 18,976,556 $ 178,088 </t>
        </is>
      </c>
    </row>
    <row r="5">
      <c r="A5" s="3" t="inlineStr">
        <is>
          <t>Future amortization of intangible assets</t>
        </is>
      </c>
      <c r="B5" s="3" t="inlineStr">
        <is>
          <t xml:space="preserve">Future
amortization of intangible assets
For
the year ending December 31,
2022 $ 1,767,181
2023 1,767,181
2024 1,767,181
2025 1,767,181
2026 1,750,881
Thereafter 10,156,951
Total $ 18,976,5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LEASE OBLIGATION (Tables)</t>
        </is>
      </c>
      <c r="B1" s="2" t="inlineStr">
        <is>
          <t>12 Months Ended</t>
        </is>
      </c>
    </row>
    <row r="2">
      <c r="B2" s="2" t="inlineStr">
        <is>
          <t>Dec. 31, 2021</t>
        </is>
      </c>
    </row>
    <row r="3">
      <c r="A3" s="6" t="inlineStr">
        <is>
          <t>Financing Lease Obligation</t>
        </is>
      </c>
    </row>
    <row r="4">
      <c r="A4" s="3" t="inlineStr">
        <is>
          <t>Schedule of future minimum principal and interest payments under capital lease arrangements</t>
        </is>
      </c>
      <c r="B4" s="3" t="inlineStr">
        <is>
          <t xml:space="preserve">Schedule
of future minimum principal and interest payments under capital lease arrangements
2022 $ 8,240
Less:
Amount representing interest (569 )
Present
value of future minimum lease payments 7,671
Less:
current portion (7,671 )
Financing
lease obligation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3" t="inlineStr">
        <is>
          <t>Preferred Stock, Par or Stated Value Per Share</t>
        </is>
      </c>
      <c r="C2" s="7" t="n">
        <v>0.0001</v>
      </c>
    </row>
    <row r="3">
      <c r="A3" s="3" t="inlineStr">
        <is>
          <t>Preferred Stock, Shares Authorized</t>
        </is>
      </c>
      <c r="B3" s="5" t="n">
        <v>19990000</v>
      </c>
      <c r="C3" s="5" t="n">
        <v>19990000</v>
      </c>
    </row>
    <row r="4">
      <c r="A4" s="3" t="inlineStr">
        <is>
          <t>Preferred Stock, Shares Outstanding</t>
        </is>
      </c>
      <c r="B4" s="5" t="n">
        <v>552000</v>
      </c>
      <c r="C4" s="5" t="n">
        <v>0</v>
      </c>
    </row>
    <row r="5">
      <c r="A5" s="3" t="inlineStr">
        <is>
          <t>Common Stock, Par or Stated Value Per Share</t>
        </is>
      </c>
      <c r="C5" s="7" t="n">
        <v>0.0001</v>
      </c>
    </row>
    <row r="6">
      <c r="A6" s="3" t="inlineStr">
        <is>
          <t>Common Stock, Shares Authorized</t>
        </is>
      </c>
      <c r="C6" s="5" t="n">
        <v>150000000</v>
      </c>
    </row>
    <row r="7">
      <c r="A7" s="3" t="inlineStr">
        <is>
          <t>Common Stock, Shares, Outstanding</t>
        </is>
      </c>
      <c r="B7" s="5" t="n">
        <v>12775674</v>
      </c>
      <c r="C7" s="5" t="n">
        <v>7945034</v>
      </c>
    </row>
    <row r="8">
      <c r="A8" s="3" t="inlineStr">
        <is>
          <t>Series X Preferred Stock [Member]</t>
        </is>
      </c>
    </row>
    <row r="9">
      <c r="A9" s="3" t="inlineStr">
        <is>
          <t>Preferred Stock, Par or Stated Value Per Share</t>
        </is>
      </c>
      <c r="C9" s="7" t="n">
        <v>0.0001</v>
      </c>
    </row>
    <row r="10">
      <c r="A10" s="3" t="inlineStr">
        <is>
          <t>Preferred Stock, Shares Authorized</t>
        </is>
      </c>
      <c r="B10" s="5" t="n">
        <v>10000</v>
      </c>
      <c r="C10" s="5" t="n">
        <v>10000</v>
      </c>
    </row>
    <row r="11">
      <c r="A11" s="3" t="inlineStr">
        <is>
          <t>Preferred Stock, Shares Outstanding</t>
        </is>
      </c>
      <c r="C11" s="5"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PAYABLE (Tables)</t>
        </is>
      </c>
      <c r="B1" s="2" t="inlineStr">
        <is>
          <t>12 Months Ended</t>
        </is>
      </c>
    </row>
    <row r="2">
      <c r="B2" s="2" t="inlineStr">
        <is>
          <t>Dec. 31, 2021</t>
        </is>
      </c>
    </row>
    <row r="3">
      <c r="A3" s="6" t="inlineStr">
        <is>
          <t>Debt Disclosure [Abstract]</t>
        </is>
      </c>
    </row>
    <row r="4">
      <c r="A4" s="3" t="inlineStr">
        <is>
          <t>Schedule of minimum obligations under loan agreement</t>
        </is>
      </c>
      <c r="B4" s="3" t="inlineStr">
        <is>
          <t xml:space="preserve">Schedule
of minimum obligations under loan agreement
For
the year ending December 31,
2022 $ 97,500
2023 30,000
2024 30,000
$ 157,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Disclosures [Abstract]</t>
        </is>
      </c>
    </row>
    <row r="4">
      <c r="A4" s="3" t="inlineStr">
        <is>
          <t>Fair Value, Assets Measured on Recurring Basis</t>
        </is>
      </c>
      <c r="B4" s="3" t="inlineStr">
        <is>
          <t xml:space="preserve">Fair
Value, Assets Measured on Recurring Basis
As
of December 31, 2021
Carrying
Amount Fair
Value Quoted
Priced in active markets (Level 1) Significant
other observable inputs (Level 2) Significant
unobservable inputs (Level 3)
Assets
Money
market funds $ 1,076,664 $ 1,076,664 $ 1,076,664 $ — $ —
Total
assets $ 1,076,664 $ 1,076,664 $ 1,076,664 $ — $ —
Liabilities
Contingent
consideration $ 1,460,000 $ 1,460,000 $ 1,460,000 $
Warrant
liability $ 68,263 $ 68,263 $ — $ — $ 68,263
Total
liabilities $ 1,528,263 $ 1,528,263 $ 1,460,000 $ — $ 68,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21</t>
        </is>
      </c>
    </row>
    <row r="3">
      <c r="A3" s="6" t="inlineStr">
        <is>
          <t>Equity [Abstract]</t>
        </is>
      </c>
    </row>
    <row r="4">
      <c r="A4" s="3" t="inlineStr">
        <is>
          <t>Schedule of the Company's option activity</t>
        </is>
      </c>
      <c r="B4" s="3" t="inlineStr">
        <is>
          <t xml:space="preserve">Schedule
of the Company's option activity
Shares
Available for Grant Number
of Weighted-Average
Exercise Price Weighted-Average
Grant Date Fair Value Weighted-Average
Remaining Contractual Life (in years) Aggregate
intrinsic value
Balances,
January 1, 2020 — — $ — $ — $ —
Options
granted 462,500 137,500 4.96 2.27 10 —
Options
forfeited/cancelled 750 (750 ) 5.00 — —
Options
exercised — — — — —
Balances,
December 31, 2020 463,250 136,750 $ 4.96 $ 2.27 9.95 $ —
Options
granted outside of the plan — 309,564 7.80 5.06 10 —
Options
granted (293,000 ) 293,000 7.82 5.29 10 —
Options
forfeited/cancelled 95,000 (95,000 ) 4.96 3.73 —
Options
exercised — — — — —
Balances,
December 31, 2021 265,250 644,314 $ 7.11 $ 5.03 8.47 $ —
Vested
and exercisable 135,836 $ 6.92 $ — </t>
        </is>
      </c>
    </row>
    <row r="5">
      <c r="A5" s="3" t="inlineStr">
        <is>
          <t>Schedule of Share-based Payment Award, Stock Options, Valuation Assumptions</t>
        </is>
      </c>
      <c r="B5" s="3" t="inlineStr">
        <is>
          <t>Schedule
of Share-based Payment Award, Stock Options, Valuation Assumptions
2021 2020
Risk-free
interest rate 1.02 %
to 1.54 % 0.31 %
to 0.37 %
Volatility 50.13 %
to 89.96 % 41.40 %
to 51.45 %
Expected
life (years) 5.36 - 6.25 5.5
Dividend
yield 0.00 % 0.00 %</t>
        </is>
      </c>
    </row>
    <row r="6">
      <c r="A6" s="3" t="inlineStr">
        <is>
          <t>Schedule of the Company's warrant activity</t>
        </is>
      </c>
      <c r="B6" s="3" t="inlineStr">
        <is>
          <t xml:space="preserve">Schedule
of the Company's warrant activity
Number
of Weighted-Average
Exercise Price
Warrants
Outstanding at January 1, 2020 —
Granted
(See note below) 235,095 $ 5.89
Warrants
Outstanding at December 31, 2020 235,095 $ 5.89
Granted $ —
Exercised (42,676) $ (6.10 )
Warrants
Outstanding, December 31, 2021 192,419 $ 5.84 </t>
        </is>
      </c>
    </row>
    <row r="7">
      <c r="A7" s="3" t="inlineStr">
        <is>
          <t>Defined Benefit Plan, Assumptions</t>
        </is>
      </c>
      <c r="B7" s="3" t="inlineStr">
        <is>
          <t>Defined
Benefit Plan, Assumptions
2021 2020
Risk-free
interest rate 0.26 % 0.31 %- 37%
Volatility 50.13% - 89.96% 41.40%
to 51.45%
Expected
life (years) 5 5
Dividend
yield 0.00 % 0.00 %</t>
        </is>
      </c>
    </row>
    <row r="8">
      <c r="A8" s="3" t="inlineStr">
        <is>
          <t>Schedule of Unvested Restricted Stock Units Activity</t>
        </is>
      </c>
      <c r="B8" s="3" t="inlineStr">
        <is>
          <t xml:space="preserve">Schedule
of Unvested Restricted Stock Units Activity
Number
of Weighted-Average
Fair Market Value
Unvested
shares at January 1, 2020 — $ —
Granted
and unvested 230,083 5.00
Vested (42,528 ) 5.00
Forfeited/Cancelled — —
Unvested
shares, December 31, 2020 187,555 $ 5.00
Granted
and unvested 274,500 5.16
Vested (163,176 ) 5.24
Forfeited/Cancelled (6,379 ) 5.00
Unvested
shares, December 31, 2021 292,500 $ 4.71
Vested
as of December 31, 2021 205,704 $ 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ING ARRANGEMENTS (Tables)</t>
        </is>
      </c>
      <c r="B1" s="2" t="inlineStr">
        <is>
          <t>12 Months Ended</t>
        </is>
      </c>
    </row>
    <row r="2">
      <c r="B2" s="2" t="inlineStr">
        <is>
          <t>Dec. 31, 2021</t>
        </is>
      </c>
    </row>
    <row r="3">
      <c r="A3" s="6" t="inlineStr">
        <is>
          <t>Leasing Arrangements</t>
        </is>
      </c>
    </row>
    <row r="4">
      <c r="A4" s="3" t="inlineStr">
        <is>
          <t>Schedule of maturities of operating lease liabilities</t>
        </is>
      </c>
      <c r="B4" s="3" t="inlineStr">
        <is>
          <t xml:space="preserve">Schedule
of maturities of operating lease liabilities
2022 $ 508,071
2023 513,413
2024 470,532
2025 349,800
2026 174,900
Total
lease payments 2,016,716
Less:
Imputed Interest (280,802 )
Present
value of future minimum lease payments $ 1,735,9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federal and state income</t>
        </is>
      </c>
      <c r="B4" s="3" t="inlineStr">
        <is>
          <t xml:space="preserve">Schedule
of federal and state income
2021 2020
Current
provision:
Federal $ (110,234 ) $ 53,265
State 18,415 993
Deferred
provision (benefit):
Federal $ — $ 12,110
State — 486
Total
Deferred — 12,596
Total
provision for income taxes $ 91,819 $ 66,854 </t>
        </is>
      </c>
    </row>
    <row r="5">
      <c r="A5" s="3" t="inlineStr">
        <is>
          <t>Schedule of deferred tax assets and deferred tax liabilities</t>
        </is>
      </c>
      <c r="B5" s="3" t="inlineStr">
        <is>
          <t xml:space="preserve">Schedule
of deferred tax assets and deferred tax liabilities
2021 2020
Deferred
tax assets:
Net
operating loss $ 1,732,422 $ 299,088
Fixed
assets 14,493 —
Lease 1,201 —
Loss
on contingency 130,765 —
Intangible
assets 1,707 —
Stock
based compensation 284,468 189,883
Accrual
to cash conversion 216,068 367,289
Total 2,381,124 856,260
Valuation
allowance (2,381,124 ) (856,260 )
Net $ — $ — </t>
        </is>
      </c>
    </row>
    <row r="6">
      <c r="A6" s="3" t="inlineStr">
        <is>
          <t>Schedule of income before provision for income taxes</t>
        </is>
      </c>
      <c r="B6" s="3" t="inlineStr">
        <is>
          <t xml:space="preserve">Schedule
of income before provision for income taxes
2021 2020
Federal
statutory rate times financial statement income $ (1,552,673 ) $ (677,930 )
Permanent
tax basis differences (72,997 ) 613
Deferred
true up 13,911 38,048
State
taxable income, net (86,700 ) (205,098 )
Change
in Valuation allowance 1,524,637 856,520
Rate
change 154,179
True
up (91,819 ) 54,258
Other 19,643 443
Total
provision for income taxes $ (91,819 ) $ 66,8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1</t>
        </is>
      </c>
    </row>
    <row r="3">
      <c r="A3" s="6" t="inlineStr">
        <is>
          <t>Segment Reporting [Abstract]</t>
        </is>
      </c>
    </row>
    <row r="4">
      <c r="A4" s="3" t="inlineStr">
        <is>
          <t>SEGMENT REPORTING</t>
        </is>
      </c>
      <c r="B4" s="3" t="inlineStr">
        <is>
          <t xml:space="preserve">SEGMENT
REPORTING
Hospitality Disinfectant Corporate Total
Balance
sheet at December 31, 2021
Assets $ 2,158,789 $ 27,851,691 $ 8,515,512 $ 38,525,992
Liabilities $ 2,481,186 $ 1,528,706 $ 1,850,366 $ 5,860,233
Balance
sheet at December 31, 2020
Assets $ 12,655,779 $ 463,042 $ — $ 13,118,821
Liabilities $ 2,721,396 $ 642,669 $ — $ 3,364,065
Hospitality Disinfectant Corporate Total
Income
Statement for the year ended December 31, 2021
Net
Sales $ 5,943,664 $ 5,723,915 $ — $ 11,667,579
Cost
of Goods Sold $ 4,488,652 $ 3,080,541 $ — $ 7,569,193
Research
and development $ — $ 53,408 $ — $ 53,408
Selling,
General and Administrative expenses $ 2,281,460 $ 6,110,206 $ 2,950,046 $ 11,341,712
Hospitality Disinfectant Corporate Total
Income
Statement for the year ended December 31, 2020
Net
Sales $ 5,732,734 $ — $ — $ 5,732,734
Cost
of Goods Sold $ 4,723,398 $ — $ — $ 4,723,398
Research
and development $ — $ 310,672 $ — $ 310,672
Selling,
General and Administrative expenses $ 1,749,962 $ 770,512 $ 1,491,082 $ 4,011,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FORMA FINANCIAL STATEMENTS (UNAUDITED) (Tables)</t>
        </is>
      </c>
      <c r="B1" s="2" t="inlineStr">
        <is>
          <t>12 Months Ended</t>
        </is>
      </c>
    </row>
    <row r="2">
      <c r="B2" s="2" t="inlineStr">
        <is>
          <t>Dec. 31, 2021</t>
        </is>
      </c>
    </row>
    <row r="3">
      <c r="A3" s="6" t="inlineStr">
        <is>
          <t>Proforma Financial Statements</t>
        </is>
      </c>
    </row>
    <row r="4">
      <c r="A4" s="3" t="inlineStr">
        <is>
          <t>Business Acquisition, Pro Forma Information</t>
        </is>
      </c>
      <c r="B4" s="3" t="inlineStr">
        <is>
          <t xml:space="preserve">Business
Acquisition, Pro Forma Information
Year
Ended December 31, 2021 Year
Ended December 31, 2020
Net
Sales $ 19,169,612 $ 23,297,450
Cost
of Goods Sold 10,619,220 12,425,826
Gross
Profit 8,550,392 10,871,624
Research
and development 53,408 310,672
Selling,
General and Administrative Expenses 17,198,118 10,527,740
Total
Operating expenses 17,251,526 10,838,412
Operating
Loss (8,701,134 ) 33,212
Other
(Expense) Income
Change
in Fair Market Value of Warrant Liability 66,862 —
Foregiveness
of paycheck protection program loan 296,827 —
Other
income (74,317 ) 3,719
Total
Other Income 289,372 3,719
Loss
Before Provision for Income Taxes (8,411,762 ) 36,961
Benefit
from Income Taxes (91,819 ) 83,601
Net
Loss $ (8,319,943 ) $ (46,670 )
Net
Loss attributable to common stockholders:
Dividends
to preferred shareholders (603,750 ) —
Net
Loss attributable to common stockholders (8,923,693 ) (46,670 )
Basic
and Diluted Loss Per Common Share $ (0.91 ) $ (0.01 )
Weighted
Average Shares Outstanding- basic and diluted 9,799,627 7,511,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43" customWidth="1" min="2" max="2"/>
  </cols>
  <sheetData>
    <row r="1">
      <c r="A1" s="1" t="inlineStr">
        <is>
          <t>SUMMARY OF SIGNIFICANT ACCOUNTING POLICIES (Details)</t>
        </is>
      </c>
      <c r="B1" s="2" t="inlineStr">
        <is>
          <t>12 Months Ended</t>
        </is>
      </c>
    </row>
    <row r="2">
      <c r="B2" s="2" t="inlineStr">
        <is>
          <t>Dec. 31, 2021</t>
        </is>
      </c>
    </row>
    <row r="3">
      <c r="A3" s="3" t="inlineStr">
        <is>
          <t>Machinery and Equipment [Member]</t>
        </is>
      </c>
    </row>
    <row r="4">
      <c r="A4" s="6" t="inlineStr">
        <is>
          <t>Property, Plant and Equipment [Line Items]</t>
        </is>
      </c>
    </row>
    <row r="5">
      <c r="A5" s="3" t="inlineStr">
        <is>
          <t>Estimated useful lives</t>
        </is>
      </c>
      <c r="B5" s="3" t="inlineStr">
        <is>
          <t>5-7</t>
        </is>
      </c>
    </row>
    <row r="6">
      <c r="A6" s="3" t="inlineStr">
        <is>
          <t>Leasehold Improvements [Member]</t>
        </is>
      </c>
    </row>
    <row r="7">
      <c r="A7" s="6" t="inlineStr">
        <is>
          <t>Property, Plant and Equipment [Line Items]</t>
        </is>
      </c>
    </row>
    <row r="8">
      <c r="A8" s="3" t="inlineStr">
        <is>
          <t>Estimated useful lives</t>
        </is>
      </c>
      <c r="B8" s="3" t="inlineStr">
        <is>
          <t>Lesser
    of term of lease or useful life</t>
        </is>
      </c>
    </row>
    <row r="9">
      <c r="A9" s="3" t="inlineStr">
        <is>
          <t>Furniture and Fixtures [Member]</t>
        </is>
      </c>
    </row>
    <row r="10">
      <c r="A10" s="6" t="inlineStr">
        <is>
          <t>Property, Plant and Equipment [Line Items]</t>
        </is>
      </c>
    </row>
    <row r="11">
      <c r="A11" s="3" t="inlineStr">
        <is>
          <t>Estimated useful lives</t>
        </is>
      </c>
      <c r="B11" s="3" t="inlineStr">
        <is>
          <t>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Anti-dilutive shares) - shares</t>
        </is>
      </c>
      <c r="B1" s="2" t="inlineStr">
        <is>
          <t>12 Months Ended</t>
        </is>
      </c>
    </row>
    <row r="2">
      <c r="B2" s="2" t="inlineStr">
        <is>
          <t>Dec. 31, 2021</t>
        </is>
      </c>
      <c r="C2" s="2" t="inlineStr">
        <is>
          <t>Dec. 31, 2020</t>
        </is>
      </c>
    </row>
    <row r="3">
      <c r="A3" s="6" t="inlineStr">
        <is>
          <t>Antidilutive Securities Excluded from Computation of Earnings Per Share [Line Items]</t>
        </is>
      </c>
    </row>
    <row r="4">
      <c r="A4" s="3" t="inlineStr">
        <is>
          <t>Antidilutive Securities Excluded from Computation of Earnings Per Share, Amount</t>
        </is>
      </c>
      <c r="B4" s="5" t="n">
        <v>836733</v>
      </c>
      <c r="C4" s="5" t="n">
        <v>371845</v>
      </c>
    </row>
    <row r="5">
      <c r="A5" s="3" t="inlineStr">
        <is>
          <t>Options Held [Member]</t>
        </is>
      </c>
    </row>
    <row r="6">
      <c r="A6" s="6" t="inlineStr">
        <is>
          <t>Antidilutive Securities Excluded from Computation of Earnings Per Share [Line Items]</t>
        </is>
      </c>
    </row>
    <row r="7">
      <c r="A7" s="3" t="inlineStr">
        <is>
          <t>Antidilutive Securities Excluded from Computation of Earnings Per Share, Amount</t>
        </is>
      </c>
      <c r="B7" s="5" t="n">
        <v>644314</v>
      </c>
      <c r="C7" s="5" t="n">
        <v>136750</v>
      </c>
    </row>
    <row r="8">
      <c r="A8" s="3" t="inlineStr">
        <is>
          <t>Warrant [Member]</t>
        </is>
      </c>
    </row>
    <row r="9">
      <c r="A9" s="6" t="inlineStr">
        <is>
          <t>Antidilutive Securities Excluded from Computation of Earnings Per Share [Line Items]</t>
        </is>
      </c>
    </row>
    <row r="10">
      <c r="A10" s="3" t="inlineStr">
        <is>
          <t>Antidilutive Securities Excluded from Computation of Earnings Per Share, Amount</t>
        </is>
      </c>
      <c r="B10" s="5" t="n">
        <v>192419</v>
      </c>
      <c r="C10" s="5" t="n">
        <v>23509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 Revenue) - USD ($)</t>
        </is>
      </c>
      <c r="B1" s="2" t="inlineStr">
        <is>
          <t>12 Months Ended</t>
        </is>
      </c>
    </row>
    <row r="2">
      <c r="B2" s="2" t="inlineStr">
        <is>
          <t>Dec. 31, 2021</t>
        </is>
      </c>
      <c r="C2" s="2" t="inlineStr">
        <is>
          <t>Dec. 31, 2020</t>
        </is>
      </c>
    </row>
    <row r="3">
      <c r="A3" s="6" t="inlineStr">
        <is>
          <t>Disaggregation of Revenue [Line Items]</t>
        </is>
      </c>
    </row>
    <row r="4">
      <c r="A4" s="3" t="inlineStr">
        <is>
          <t>Revenues</t>
        </is>
      </c>
      <c r="B4" s="4" t="n">
        <v>11667579</v>
      </c>
      <c r="C4" s="4" t="n">
        <v>5732734</v>
      </c>
    </row>
    <row r="5">
      <c r="A5" s="3" t="inlineStr">
        <is>
          <t>Deferred revenue</t>
        </is>
      </c>
      <c r="B5" s="5" t="n">
        <v>788775</v>
      </c>
      <c r="C5" s="5" t="n">
        <v>841636</v>
      </c>
    </row>
    <row r="6">
      <c r="A6" s="3" t="inlineStr">
        <is>
          <t>Transferred over Time [Member]</t>
        </is>
      </c>
    </row>
    <row r="7">
      <c r="A7" s="6" t="inlineStr">
        <is>
          <t>Disaggregation of Revenue [Line Items]</t>
        </is>
      </c>
    </row>
    <row r="8">
      <c r="A8" s="3" t="inlineStr">
        <is>
          <t>Revenues</t>
        </is>
      </c>
      <c r="B8" s="5" t="n">
        <v>1606950</v>
      </c>
      <c r="C8" s="5" t="n">
        <v>2984655</v>
      </c>
    </row>
    <row r="9">
      <c r="A9" s="3" t="inlineStr">
        <is>
          <t>Deferred revenue</t>
        </is>
      </c>
      <c r="B9" s="5" t="n">
        <v>94867</v>
      </c>
      <c r="C9" s="5" t="n">
        <v>233080</v>
      </c>
    </row>
    <row r="10">
      <c r="A10" s="3" t="inlineStr">
        <is>
          <t>Transferred at Point in Time [Member]</t>
        </is>
      </c>
    </row>
    <row r="11">
      <c r="A11" s="6" t="inlineStr">
        <is>
          <t>Disaggregation of Revenue [Line Items]</t>
        </is>
      </c>
    </row>
    <row r="12">
      <c r="A12" s="3" t="inlineStr">
        <is>
          <t>Revenues</t>
        </is>
      </c>
      <c r="B12" s="5" t="n">
        <v>10060629</v>
      </c>
      <c r="C12" s="5" t="n">
        <v>2748079</v>
      </c>
    </row>
    <row r="13">
      <c r="A13" s="3" t="inlineStr">
        <is>
          <t>Deferred revenue</t>
        </is>
      </c>
      <c r="B13" s="4" t="n">
        <v>693908</v>
      </c>
      <c r="C13" s="4" t="n">
        <v>6085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Net Sales</t>
        </is>
      </c>
      <c r="B4" s="4" t="n">
        <v>11667579</v>
      </c>
      <c r="C4" s="4" t="n">
        <v>5732734</v>
      </c>
    </row>
    <row r="5">
      <c r="A5" s="3" t="inlineStr">
        <is>
          <t>Cost of Goods Sold</t>
        </is>
      </c>
      <c r="B5" s="5" t="n">
        <v>7569193</v>
      </c>
      <c r="C5" s="5" t="n">
        <v>4723398</v>
      </c>
    </row>
    <row r="6">
      <c r="A6" s="3" t="inlineStr">
        <is>
          <t>Gross Profit</t>
        </is>
      </c>
      <c r="B6" s="5" t="n">
        <v>4098386</v>
      </c>
      <c r="C6" s="5" t="n">
        <v>1009336</v>
      </c>
    </row>
    <row r="7">
      <c r="A7" s="6" t="inlineStr">
        <is>
          <t>Operating Expenses</t>
        </is>
      </c>
    </row>
    <row r="8">
      <c r="A8" s="3" t="inlineStr">
        <is>
          <t>Research and development</t>
        </is>
      </c>
      <c r="B8" s="5" t="n">
        <v>53408</v>
      </c>
      <c r="C8" s="5" t="n">
        <v>310672</v>
      </c>
    </row>
    <row r="9">
      <c r="A9" s="3" t="inlineStr">
        <is>
          <t>Selling. General and Administrative Expenses</t>
        </is>
      </c>
      <c r="B9" s="5" t="n">
        <v>11341712</v>
      </c>
      <c r="C9" s="5" t="n">
        <v>4011556</v>
      </c>
    </row>
    <row r="10">
      <c r="A10" s="3" t="inlineStr">
        <is>
          <t>Total Operating Expenses</t>
        </is>
      </c>
      <c r="B10" s="5" t="n">
        <v>11395120</v>
      </c>
      <c r="C10" s="5" t="n">
        <v>4322228</v>
      </c>
    </row>
    <row r="11">
      <c r="A11" s="3" t="inlineStr">
        <is>
          <t>Operating Loss</t>
        </is>
      </c>
      <c r="B11" s="5" t="n">
        <v>-7296734</v>
      </c>
      <c r="C11" s="5" t="n">
        <v>-3312892</v>
      </c>
    </row>
    <row r="12">
      <c r="A12" s="6" t="inlineStr">
        <is>
          <t>Other Income (Expense)</t>
        </is>
      </c>
    </row>
    <row r="13">
      <c r="A13" s="3" t="inlineStr">
        <is>
          <t>Change in Fair Market Value of Warrant Liability</t>
        </is>
      </c>
      <c r="B13" s="5" t="n">
        <v>66862</v>
      </c>
      <c r="C13" s="5" t="n">
        <v>0</v>
      </c>
    </row>
    <row r="14">
      <c r="A14" s="3" t="inlineStr">
        <is>
          <t>Forgiveness of paycheck protection program loan</t>
        </is>
      </c>
      <c r="B14" s="5" t="n">
        <v>296827</v>
      </c>
      <c r="C14" s="5" t="n">
        <v>0</v>
      </c>
    </row>
    <row r="15">
      <c r="A15" s="3" t="inlineStr">
        <is>
          <t>Loss on contingent consideration</t>
        </is>
      </c>
      <c r="B15" s="5" t="n">
        <v>-574000</v>
      </c>
      <c r="C15" s="5" t="n">
        <v>0</v>
      </c>
    </row>
    <row r="16">
      <c r="A16" s="3" t="inlineStr">
        <is>
          <t>Other Income</t>
        </is>
      </c>
      <c r="B16" s="5" t="n">
        <v>24871</v>
      </c>
      <c r="C16" s="5" t="n">
        <v>10936</v>
      </c>
    </row>
    <row r="17">
      <c r="A17" s="3" t="inlineStr">
        <is>
          <t>Total Other Income (Expense)</t>
        </is>
      </c>
      <c r="B17" s="5" t="n">
        <v>-185440</v>
      </c>
      <c r="C17" s="5" t="n">
        <v>10936</v>
      </c>
    </row>
    <row r="18">
      <c r="A18" s="3" t="inlineStr">
        <is>
          <t>Loss Before Provision (Benefit) for Income Taxes</t>
        </is>
      </c>
      <c r="B18" s="5" t="n">
        <v>-7482174</v>
      </c>
      <c r="C18" s="5" t="n">
        <v>-3301956</v>
      </c>
    </row>
    <row r="19">
      <c r="A19" s="3" t="inlineStr">
        <is>
          <t>Provision (Benefit) from Income Taxes</t>
        </is>
      </c>
      <c r="B19" s="5" t="n">
        <v>-91819</v>
      </c>
      <c r="C19" s="5" t="n">
        <v>66854</v>
      </c>
    </row>
    <row r="20">
      <c r="A20" s="3" t="inlineStr">
        <is>
          <t>Net Loss</t>
        </is>
      </c>
      <c r="B20" s="5" t="n">
        <v>-7390355</v>
      </c>
      <c r="C20" s="5" t="n">
        <v>-3368810</v>
      </c>
    </row>
    <row r="21">
      <c r="A21" s="6" t="inlineStr">
        <is>
          <t>Net Loss attributable to common stockholders:</t>
        </is>
      </c>
    </row>
    <row r="22">
      <c r="A22" s="3" t="inlineStr">
        <is>
          <t>Dividends to preferred shareholders</t>
        </is>
      </c>
      <c r="B22" s="5" t="n">
        <v>-603750</v>
      </c>
      <c r="C22" s="5" t="n">
        <v>0</v>
      </c>
    </row>
    <row r="23">
      <c r="A23" s="3" t="inlineStr">
        <is>
          <t>Net Loss attributable to common stockholders</t>
        </is>
      </c>
      <c r="B23" s="4" t="n">
        <v>-7994105</v>
      </c>
      <c r="C23" s="4" t="n">
        <v>-3368810</v>
      </c>
    </row>
    <row r="24">
      <c r="A24" s="3" t="inlineStr">
        <is>
          <t>Basic and Diluted Loss Per Common Share</t>
        </is>
      </c>
      <c r="B24" s="8" t="n">
        <v>-0.86</v>
      </c>
      <c r="C24" s="8" t="n">
        <v>-0.59</v>
      </c>
    </row>
    <row r="25">
      <c r="A25" s="3" t="inlineStr">
        <is>
          <t>Weighted Average Shares Outstanding - basic and diluted</t>
        </is>
      </c>
      <c r="B25" s="5" t="n">
        <v>9273257</v>
      </c>
      <c r="C25" s="5" t="n">
        <v>57335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Cash, FDIC Insured Amount</t>
        </is>
      </c>
      <c r="B3" s="4" t="n">
        <v>8518156</v>
      </c>
      <c r="C3" s="4" t="n">
        <v>11507930</v>
      </c>
    </row>
    <row r="4">
      <c r="A4" s="3" t="inlineStr">
        <is>
          <t>Cash Equivalents, at Carrying Value</t>
        </is>
      </c>
      <c r="B4" s="5" t="n">
        <v>1076664</v>
      </c>
      <c r="C4" s="5" t="n">
        <v>0</v>
      </c>
    </row>
    <row r="5">
      <c r="A5" s="3" t="inlineStr">
        <is>
          <t>Accounts Receivable, Allowance for Credit Loss</t>
        </is>
      </c>
      <c r="B5" s="5" t="n">
        <v>9000</v>
      </c>
      <c r="C5" s="5" t="n">
        <v>100000</v>
      </c>
    </row>
    <row r="6">
      <c r="A6" s="3" t="inlineStr">
        <is>
          <t>Inventory, LIFO Reserve</t>
        </is>
      </c>
      <c r="C6" s="5" t="n">
        <v>0</v>
      </c>
    </row>
    <row r="7">
      <c r="A7" s="3" t="inlineStr">
        <is>
          <t>Shipping charges</t>
        </is>
      </c>
      <c r="B7" s="5" t="n">
        <v>963385</v>
      </c>
      <c r="C7" s="5" t="n">
        <v>1225752</v>
      </c>
    </row>
    <row r="8">
      <c r="A8" s="3" t="inlineStr">
        <is>
          <t>Advertising Expense</t>
        </is>
      </c>
      <c r="B8" s="5" t="n">
        <v>799799</v>
      </c>
      <c r="C8" s="5" t="n">
        <v>317560</v>
      </c>
    </row>
    <row r="9">
      <c r="A9" s="3" t="inlineStr">
        <is>
          <t>Deposits Assets, Current</t>
        </is>
      </c>
      <c r="B9" s="4" t="n">
        <v>992042</v>
      </c>
      <c r="C9" s="5" t="n">
        <v>40800</v>
      </c>
    </row>
    <row r="10">
      <c r="A10" s="3" t="inlineStr">
        <is>
          <t>Finite-Lived Intangible Asset, Useful Life</t>
        </is>
      </c>
      <c r="B10" s="3" t="inlineStr">
        <is>
          <t>20 years</t>
        </is>
      </c>
    </row>
    <row r="11">
      <c r="A11" s="3" t="inlineStr">
        <is>
          <t>Finite-Lived Patents, Gross</t>
        </is>
      </c>
      <c r="B11" s="4" t="n">
        <v>1693124</v>
      </c>
      <c r="C11" s="5" t="n">
        <v>178088</v>
      </c>
    </row>
    <row r="12">
      <c r="A12" s="3" t="inlineStr">
        <is>
          <t>Amortization</t>
        </is>
      </c>
      <c r="B12" s="4" t="n">
        <v>32398</v>
      </c>
      <c r="C12" s="4" t="n">
        <v>4566</v>
      </c>
    </row>
    <row r="13">
      <c r="A13" s="3" t="inlineStr">
        <is>
          <t>Two Major Suppliers [Member]</t>
        </is>
      </c>
    </row>
    <row r="14">
      <c r="A14" s="3" t="inlineStr">
        <is>
          <t>Concentration Risk, Percentage</t>
        </is>
      </c>
      <c r="B14" s="3" t="inlineStr">
        <is>
          <t>25.4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 - Recognized Identified Assets Acquired and Liabilities Assumed (Details) - Steri Lumen [Member] - USD ($)</t>
        </is>
      </c>
      <c r="B1" s="2" t="inlineStr">
        <is>
          <t>Oct. 13, 2021</t>
        </is>
      </c>
      <c r="C1" s="2" t="inlineStr">
        <is>
          <t>Feb. 08, 2021</t>
        </is>
      </c>
      <c r="D1" s="2" t="inlineStr">
        <is>
          <t>Sep. 28, 2021</t>
        </is>
      </c>
    </row>
    <row r="2">
      <c r="A2" s="6" t="inlineStr">
        <is>
          <t>Business Acquisition [Line Items]</t>
        </is>
      </c>
    </row>
    <row r="3">
      <c r="A3" s="3" t="inlineStr">
        <is>
          <t>Cash</t>
        </is>
      </c>
      <c r="B3" s="4" t="n">
        <v>9500000</v>
      </c>
      <c r="C3" s="4" t="n">
        <v>760293</v>
      </c>
      <c r="D3" s="4" t="n">
        <v>4299900</v>
      </c>
    </row>
    <row r="4">
      <c r="A4" s="3" t="inlineStr">
        <is>
          <t>Fair market value of common stock issued</t>
        </is>
      </c>
      <c r="B4" s="5" t="n">
        <v>1114000</v>
      </c>
      <c r="C4" s="5" t="n">
        <v>7122500</v>
      </c>
      <c r="D4" s="5" t="n">
        <v>1959001</v>
      </c>
    </row>
    <row r="5">
      <c r="A5" s="3" t="inlineStr">
        <is>
          <t>Total Purchase Price</t>
        </is>
      </c>
      <c r="B5" s="5" t="n">
        <v>11500000</v>
      </c>
      <c r="C5" s="5" t="n">
        <v>7882793</v>
      </c>
      <c r="D5" s="5" t="n">
        <v>6258901</v>
      </c>
    </row>
    <row r="6">
      <c r="A6" s="3" t="inlineStr">
        <is>
          <t>Accounts receivable</t>
        </is>
      </c>
      <c r="B6" s="5" t="n">
        <v>129845</v>
      </c>
      <c r="C6" s="5" t="n">
        <v>233241</v>
      </c>
      <c r="D6" s="5" t="n">
        <v>392367</v>
      </c>
    </row>
    <row r="7">
      <c r="A7" s="3" t="inlineStr">
        <is>
          <t>Inventory</t>
        </is>
      </c>
      <c r="B7" s="5" t="n">
        <v>369970</v>
      </c>
      <c r="C7" s="5" t="n">
        <v>211105</v>
      </c>
      <c r="D7" s="5" t="n">
        <v>602746</v>
      </c>
    </row>
    <row r="8">
      <c r="A8" s="3" t="inlineStr">
        <is>
          <t>Prepaid expenses</t>
        </is>
      </c>
      <c r="C8" s="5" t="n">
        <v>285490</v>
      </c>
      <c r="D8" s="5" t="n">
        <v>10995</v>
      </c>
    </row>
    <row r="9">
      <c r="A9" s="3" t="inlineStr">
        <is>
          <t>Machinery and equipment</t>
        </is>
      </c>
      <c r="B9" s="5" t="n">
        <v>1982</v>
      </c>
      <c r="C9" s="5" t="n">
        <v>168721</v>
      </c>
      <c r="D9" s="5" t="n">
        <v>36146</v>
      </c>
    </row>
    <row r="10">
      <c r="A10" s="3" t="inlineStr">
        <is>
          <t>Customer relationships</t>
        </is>
      </c>
      <c r="B10" s="5" t="n">
        <v>6784000</v>
      </c>
      <c r="C10" s="5" t="n">
        <v>539000</v>
      </c>
      <c r="D10" s="5" t="n">
        <v>0</v>
      </c>
    </row>
    <row r="11">
      <c r="A11" s="3" t="inlineStr">
        <is>
          <t>Trade names</t>
        </is>
      </c>
      <c r="B11" s="5" t="n">
        <v>326000</v>
      </c>
      <c r="C11" s="5" t="n">
        <v>1156000</v>
      </c>
      <c r="D11" s="5" t="n">
        <v>914000</v>
      </c>
    </row>
    <row r="12">
      <c r="A12" s="3" t="inlineStr">
        <is>
          <t>Technology and know how</t>
        </is>
      </c>
      <c r="C12" s="5" t="n">
        <v>3468000</v>
      </c>
      <c r="D12" s="5" t="n">
        <v>3656000</v>
      </c>
    </row>
    <row r="13">
      <c r="A13" s="3" t="inlineStr">
        <is>
          <t>Total Assets Acquired:</t>
        </is>
      </c>
      <c r="B13" s="5" t="n">
        <v>10361797</v>
      </c>
      <c r="C13" s="5" t="n">
        <v>6061557</v>
      </c>
      <c r="D13" s="5" t="n">
        <v>5612254</v>
      </c>
    </row>
    <row r="14">
      <c r="A14" s="3" t="inlineStr">
        <is>
          <t>Accounts payable</t>
        </is>
      </c>
      <c r="C14" s="5" t="n">
        <v>-415341</v>
      </c>
      <c r="D14" s="5" t="n">
        <v>-296681</v>
      </c>
    </row>
    <row r="15">
      <c r="A15" s="3" t="inlineStr">
        <is>
          <t>Deferred revenue</t>
        </is>
      </c>
      <c r="C15" s="5" t="n">
        <v>-491702</v>
      </c>
    </row>
    <row r="16">
      <c r="A16" s="3" t="inlineStr">
        <is>
          <t>Total Liabilities Assumed</t>
        </is>
      </c>
      <c r="C16" s="5" t="n">
        <v>-907043</v>
      </c>
    </row>
    <row r="17">
      <c r="A17" s="3" t="inlineStr">
        <is>
          <t>Net Assets Acquired</t>
        </is>
      </c>
      <c r="B17" s="5" t="n">
        <v>10361797</v>
      </c>
      <c r="C17" s="5" t="n">
        <v>5154514</v>
      </c>
      <c r="D17" s="5" t="n">
        <v>5315573</v>
      </c>
    </row>
    <row r="18">
      <c r="A18" s="3" t="inlineStr">
        <is>
          <t>Excess Purchase Price</t>
        </is>
      </c>
      <c r="B18" s="5" t="n">
        <v>1138203</v>
      </c>
      <c r="C18" s="4" t="n">
        <v>2728279</v>
      </c>
      <c r="D18" s="4" t="n">
        <v>943328</v>
      </c>
    </row>
    <row r="19">
      <c r="A19" s="3" t="inlineStr">
        <is>
          <t>Contingent consideration based on stock price</t>
        </is>
      </c>
      <c r="B19" s="5" t="n">
        <v>886000</v>
      </c>
    </row>
    <row r="20">
      <c r="A20" s="3" t="inlineStr">
        <is>
          <t>Trade names</t>
        </is>
      </c>
      <c r="B20" s="5" t="n">
        <v>1533000</v>
      </c>
    </row>
    <row r="21">
      <c r="A21" s="3" t="inlineStr">
        <is>
          <t>Intellectual property</t>
        </is>
      </c>
      <c r="B21" s="4" t="n">
        <v>121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BUSINESS ACQUISITION (Details Narrative) - USD ($)</t>
        </is>
      </c>
      <c r="B1" s="2" t="inlineStr">
        <is>
          <t>Oct. 13, 2021</t>
        </is>
      </c>
      <c r="C1" s="2" t="inlineStr">
        <is>
          <t>Sep. 28, 2021</t>
        </is>
      </c>
      <c r="D1" s="2" t="inlineStr">
        <is>
          <t>Feb. 08, 2021</t>
        </is>
      </c>
    </row>
    <row r="2">
      <c r="A2" s="3" t="inlineStr">
        <is>
          <t>Steri Lumen [Member]</t>
        </is>
      </c>
    </row>
    <row r="3">
      <c r="A3" s="6" t="inlineStr">
        <is>
          <t>Business Acquisition [Line Items]</t>
        </is>
      </c>
    </row>
    <row r="4">
      <c r="A4" s="3" t="inlineStr">
        <is>
          <t>Excess Purchase Price</t>
        </is>
      </c>
      <c r="B4" s="4" t="n">
        <v>1138203</v>
      </c>
      <c r="C4" s="4" t="n">
        <v>943328</v>
      </c>
      <c r="D4" s="4" t="n">
        <v>27282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1</t>
        </is>
      </c>
      <c r="C1" s="2" t="inlineStr">
        <is>
          <t>Dec. 31, 2020</t>
        </is>
      </c>
    </row>
    <row r="2">
      <c r="A2" s="6" t="inlineStr">
        <is>
          <t>Inventory Disclosure [Abstract]</t>
        </is>
      </c>
    </row>
    <row r="3">
      <c r="A3" s="3" t="inlineStr">
        <is>
          <t>Raw materials</t>
        </is>
      </c>
      <c r="B3" s="4" t="n">
        <v>356759</v>
      </c>
      <c r="C3" s="4" t="n">
        <v>156290</v>
      </c>
    </row>
    <row r="4">
      <c r="A4" s="3" t="inlineStr">
        <is>
          <t>Finished goods</t>
        </is>
      </c>
      <c r="B4" s="5" t="n">
        <v>1429482</v>
      </c>
      <c r="C4" s="5" t="n">
        <v>0</v>
      </c>
    </row>
    <row r="5">
      <c r="A5" s="3" t="inlineStr">
        <is>
          <t>Inventory at cost</t>
        </is>
      </c>
      <c r="B5" s="4" t="n">
        <v>1786241</v>
      </c>
      <c r="C5" s="4" t="n">
        <v>1562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6" t="inlineStr">
        <is>
          <t>Property, Plant and Equipment [Line Items]</t>
        </is>
      </c>
    </row>
    <row r="3">
      <c r="A3" s="3" t="inlineStr">
        <is>
          <t>Property and equipment, gross</t>
        </is>
      </c>
      <c r="B3" s="4" t="n">
        <v>376275</v>
      </c>
      <c r="C3" s="4" t="n">
        <v>154691</v>
      </c>
    </row>
    <row r="4">
      <c r="A4" s="3" t="inlineStr">
        <is>
          <t>Less: Accumulated Depreciation</t>
        </is>
      </c>
      <c r="B4" s="5" t="n">
        <v>-179664</v>
      </c>
      <c r="C4" s="5" t="n">
        <v>-41887</v>
      </c>
    </row>
    <row r="5">
      <c r="A5" s="3" t="inlineStr">
        <is>
          <t>Property and equipment, net</t>
        </is>
      </c>
      <c r="B5" s="5" t="n">
        <v>196611</v>
      </c>
      <c r="C5" s="5" t="n">
        <v>112804</v>
      </c>
    </row>
    <row r="6">
      <c r="A6" s="3" t="inlineStr">
        <is>
          <t>Machinery and Equipment [Member]</t>
        </is>
      </c>
    </row>
    <row r="7">
      <c r="A7" s="6" t="inlineStr">
        <is>
          <t>Property, Plant and Equipment [Line Items]</t>
        </is>
      </c>
    </row>
    <row r="8">
      <c r="A8" s="3" t="inlineStr">
        <is>
          <t>Property and equipment, gross</t>
        </is>
      </c>
      <c r="B8" s="5" t="n">
        <v>254685</v>
      </c>
      <c r="C8" s="5" t="n">
        <v>61083</v>
      </c>
    </row>
    <row r="9">
      <c r="A9" s="3" t="inlineStr">
        <is>
          <t>Leasehold Improvements [Member]</t>
        </is>
      </c>
    </row>
    <row r="10">
      <c r="A10" s="6" t="inlineStr">
        <is>
          <t>Property, Plant and Equipment [Line Items]</t>
        </is>
      </c>
    </row>
    <row r="11">
      <c r="A11" s="3" t="inlineStr">
        <is>
          <t>Property and equipment, gross</t>
        </is>
      </c>
      <c r="B11" s="5" t="n">
        <v>67549</v>
      </c>
      <c r="C11" s="5" t="n">
        <v>60223</v>
      </c>
    </row>
    <row r="12">
      <c r="A12" s="3" t="inlineStr">
        <is>
          <t>Furniture and Fixtures [Member]</t>
        </is>
      </c>
    </row>
    <row r="13">
      <c r="A13" s="6" t="inlineStr">
        <is>
          <t>Property, Plant and Equipment [Line Items]</t>
        </is>
      </c>
    </row>
    <row r="14">
      <c r="A14" s="3" t="inlineStr">
        <is>
          <t>Property and equipment, gross</t>
        </is>
      </c>
      <c r="B14" s="4" t="n">
        <v>54041</v>
      </c>
      <c r="C14" s="4" t="n">
        <v>333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OPERTY AND EQUIPMENT (Details-1) - USD ($)</t>
        </is>
      </c>
      <c r="B1" s="2" t="inlineStr">
        <is>
          <t>Dec. 31, 2021</t>
        </is>
      </c>
      <c r="C1" s="2" t="inlineStr">
        <is>
          <t>Dec. 31, 2020</t>
        </is>
      </c>
    </row>
    <row r="2">
      <c r="A2" s="6" t="inlineStr">
        <is>
          <t>Property, Plant and Equipment [Abstract]</t>
        </is>
      </c>
    </row>
    <row r="3">
      <c r="A3" s="3" t="inlineStr">
        <is>
          <t>Machinery and Equipment</t>
        </is>
      </c>
      <c r="B3" s="4" t="n">
        <v>61083</v>
      </c>
      <c r="C3" s="4" t="n">
        <v>61083</v>
      </c>
    </row>
    <row r="4">
      <c r="A4" s="3" t="inlineStr">
        <is>
          <t>Less: Accumulated Depreciation</t>
        </is>
      </c>
      <c r="B4" s="5" t="n">
        <v>-37420</v>
      </c>
      <c r="C4" s="5" t="n">
        <v>-28023</v>
      </c>
    </row>
    <row r="5">
      <c r="A5" s="3" t="inlineStr">
        <is>
          <t xml:space="preserve">Total </t>
        </is>
      </c>
      <c r="B5" s="4" t="n">
        <v>23663</v>
      </c>
      <c r="C5" s="4" t="n">
        <v>330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t>
        </is>
      </c>
      <c r="B4" s="4" t="n">
        <v>137777</v>
      </c>
      <c r="C4" s="4" t="n">
        <v>17638</v>
      </c>
    </row>
    <row r="5">
      <c r="A5" s="3" t="inlineStr">
        <is>
          <t>Cost of Goods Sold, Direct Financing Lease</t>
        </is>
      </c>
      <c r="B5" s="4" t="n">
        <v>61083</v>
      </c>
    </row>
    <row r="6">
      <c r="A6" s="3" t="inlineStr">
        <is>
          <t>Cost, Depreciation</t>
        </is>
      </c>
      <c r="C6" s="4" t="n">
        <v>93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Dec. 31, 2021</t>
        </is>
      </c>
      <c r="C1" s="2" t="inlineStr">
        <is>
          <t>Dec. 31, 2020</t>
        </is>
      </c>
    </row>
    <row r="2">
      <c r="A2" s="6" t="inlineStr">
        <is>
          <t>Finite-Lived Intangible Assets [Line Items]</t>
        </is>
      </c>
    </row>
    <row r="3">
      <c r="A3" s="3" t="inlineStr">
        <is>
          <t>Intangible assets gross</t>
        </is>
      </c>
      <c r="B3" s="4" t="n">
        <v>19790089</v>
      </c>
      <c r="C3" s="4" t="n">
        <v>182654</v>
      </c>
    </row>
    <row r="4">
      <c r="A4" s="3" t="inlineStr">
        <is>
          <t>Less: Accumulated Depreciation</t>
        </is>
      </c>
      <c r="B4" s="5" t="n">
        <v>-813533</v>
      </c>
      <c r="C4" s="5" t="n">
        <v>-4566</v>
      </c>
    </row>
    <row r="5">
      <c r="A5" s="3" t="inlineStr">
        <is>
          <t>Intangible assets net</t>
        </is>
      </c>
      <c r="B5" s="5" t="n">
        <v>18976556</v>
      </c>
      <c r="C5" s="5" t="n">
        <v>178088</v>
      </c>
    </row>
    <row r="6">
      <c r="A6" s="3" t="inlineStr">
        <is>
          <t>Customer Relationships [Member]</t>
        </is>
      </c>
    </row>
    <row r="7">
      <c r="A7" s="6" t="inlineStr">
        <is>
          <t>Finite-Lived Intangible Assets [Line Items]</t>
        </is>
      </c>
    </row>
    <row r="8">
      <c r="A8" s="3" t="inlineStr">
        <is>
          <t>Intangible assets gross</t>
        </is>
      </c>
      <c r="B8" s="5" t="n">
        <v>7323000</v>
      </c>
      <c r="C8" s="5" t="n">
        <v>0</v>
      </c>
    </row>
    <row r="9">
      <c r="A9" s="3" t="inlineStr">
        <is>
          <t>Trade Names [Member]</t>
        </is>
      </c>
    </row>
    <row r="10">
      <c r="A10" s="6" t="inlineStr">
        <is>
          <t>Finite-Lived Intangible Assets [Line Items]</t>
        </is>
      </c>
    </row>
    <row r="11">
      <c r="A11" s="3" t="inlineStr">
        <is>
          <t>Intangible assets gross</t>
        </is>
      </c>
      <c r="B11" s="5" t="n">
        <v>2396000</v>
      </c>
      <c r="C11" s="5" t="n">
        <v>0</v>
      </c>
    </row>
    <row r="12">
      <c r="A12" s="3" t="inlineStr">
        <is>
          <t>Patents [Member]</t>
        </is>
      </c>
    </row>
    <row r="13">
      <c r="A13" s="6" t="inlineStr">
        <is>
          <t>Finite-Lived Intangible Assets [Line Items]</t>
        </is>
      </c>
    </row>
    <row r="14">
      <c r="A14" s="3" t="inlineStr">
        <is>
          <t>Intangible assets gross</t>
        </is>
      </c>
      <c r="B14" s="5" t="n">
        <v>1730089</v>
      </c>
      <c r="C14" s="5" t="n">
        <v>182654</v>
      </c>
    </row>
    <row r="15">
      <c r="A15" s="3" t="inlineStr">
        <is>
          <t>Intellectual Property [Member]</t>
        </is>
      </c>
    </row>
    <row r="16">
      <c r="A16" s="6" t="inlineStr">
        <is>
          <t>Finite-Lived Intangible Assets [Line Items]</t>
        </is>
      </c>
    </row>
    <row r="17">
      <c r="A17" s="3" t="inlineStr">
        <is>
          <t>Intangible assets gross</t>
        </is>
      </c>
      <c r="B17" s="4" t="n">
        <v>8341000</v>
      </c>
      <c r="C17" s="4"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1) - USD ($)</t>
        </is>
      </c>
      <c r="B1" s="2" t="inlineStr">
        <is>
          <t>Dec. 31, 2021</t>
        </is>
      </c>
      <c r="C1" s="2" t="inlineStr">
        <is>
          <t>Dec. 31, 2020</t>
        </is>
      </c>
    </row>
    <row r="2">
      <c r="A2" s="6" t="inlineStr">
        <is>
          <t>Goodwill and Intangible Assets Disclosure [Abstract]</t>
        </is>
      </c>
    </row>
    <row r="3">
      <c r="A3" s="3" t="inlineStr">
        <is>
          <t>2022</t>
        </is>
      </c>
      <c r="B3" s="4" t="n">
        <v>1767181</v>
      </c>
    </row>
    <row r="4">
      <c r="A4" s="3" t="inlineStr">
        <is>
          <t>2023</t>
        </is>
      </c>
      <c r="B4" s="5" t="n">
        <v>1767181</v>
      </c>
    </row>
    <row r="5">
      <c r="A5" s="3" t="inlineStr">
        <is>
          <t>2024</t>
        </is>
      </c>
      <c r="B5" s="5" t="n">
        <v>1767181</v>
      </c>
    </row>
    <row r="6">
      <c r="A6" s="3" t="inlineStr">
        <is>
          <t>2025</t>
        </is>
      </c>
      <c r="B6" s="5" t="n">
        <v>1767181</v>
      </c>
    </row>
    <row r="7">
      <c r="A7" s="3" t="inlineStr">
        <is>
          <t>2026</t>
        </is>
      </c>
      <c r="B7" s="5" t="n">
        <v>1750881</v>
      </c>
    </row>
    <row r="8">
      <c r="A8" s="3" t="inlineStr">
        <is>
          <t>Thereafter</t>
        </is>
      </c>
      <c r="B8" s="5" t="n">
        <v>10156951</v>
      </c>
    </row>
    <row r="9">
      <c r="A9" s="3" t="inlineStr">
        <is>
          <t>Total</t>
        </is>
      </c>
      <c r="B9" s="4" t="n">
        <v>18976556</v>
      </c>
      <c r="C9" s="4" t="n">
        <v>1780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1</t>
        </is>
      </c>
      <c r="C2" s="2" t="inlineStr">
        <is>
          <t>Dec. 31, 2020</t>
        </is>
      </c>
    </row>
    <row r="3">
      <c r="A3" s="6" t="inlineStr">
        <is>
          <t>Goodwill and Intangible Assets Disclosure [Abstract]</t>
        </is>
      </c>
    </row>
    <row r="4">
      <c r="A4" s="3" t="inlineStr">
        <is>
          <t>Amortization of Intangible Assets</t>
        </is>
      </c>
      <c r="B4" s="4" t="n">
        <v>808967</v>
      </c>
      <c r="C4" s="4" t="n">
        <v>45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36" customWidth="1" min="5" max="5"/>
    <col width="27" customWidth="1" min="6" max="6"/>
    <col width="13" customWidth="1" min="7" max="7"/>
  </cols>
  <sheetData>
    <row r="1">
      <c r="A1" s="1" t="inlineStr">
        <is>
          <t>Consolidated Statements of Changes in Stockholder's Equity - USD ($)</t>
        </is>
      </c>
      <c r="B1" s="2" t="inlineStr">
        <is>
          <t>Preferred Stock Series Avoting [Member]</t>
        </is>
      </c>
      <c r="C1" s="2" t="inlineStr">
        <is>
          <t>Preferred Stock Seriesxvoting [Member]</t>
        </is>
      </c>
      <c r="D1" s="2" t="inlineStr">
        <is>
          <t>Common Stock [Member]</t>
        </is>
      </c>
      <c r="E1" s="2" t="inlineStr">
        <is>
          <t>Additional Paid-in Capital [Member]</t>
        </is>
      </c>
      <c r="F1" s="2" t="inlineStr">
        <is>
          <t>Retained Earnings [Member]</t>
        </is>
      </c>
      <c r="G1" s="2" t="inlineStr">
        <is>
          <t>Total</t>
        </is>
      </c>
    </row>
    <row r="2">
      <c r="A2" s="3" t="inlineStr">
        <is>
          <t>Beginning balance, value at Dec. 31, 2019</t>
        </is>
      </c>
      <c r="B2" s="3" t="inlineStr">
        <is>
          <t xml:space="preserve"> </t>
        </is>
      </c>
      <c r="C2" s="4" t="n">
        <v>1</v>
      </c>
      <c r="D2" s="4" t="n">
        <v>500</v>
      </c>
      <c r="E2" s="3" t="inlineStr">
        <is>
          <t xml:space="preserve"> </t>
        </is>
      </c>
      <c r="F2" s="4" t="n">
        <v>1149719</v>
      </c>
      <c r="G2" s="4" t="n">
        <v>1150220</v>
      </c>
    </row>
    <row r="3">
      <c r="A3" s="3" t="inlineStr">
        <is>
          <t>Beginning balance, shares at Dec. 31, 2019</t>
        </is>
      </c>
      <c r="B3" s="3" t="inlineStr">
        <is>
          <t xml:space="preserve"> </t>
        </is>
      </c>
      <c r="C3" s="5" t="n">
        <v>2000</v>
      </c>
      <c r="D3" s="5" t="n">
        <v>5001252</v>
      </c>
    </row>
    <row r="4">
      <c r="A4" s="3" t="inlineStr">
        <is>
          <t>Shares issued to legal counsel</t>
        </is>
      </c>
      <c r="B4" s="3" t="inlineStr">
        <is>
          <t xml:space="preserve"> </t>
        </is>
      </c>
      <c r="C4" s="3" t="inlineStr">
        <is>
          <t xml:space="preserve"> </t>
        </is>
      </c>
      <c r="D4" s="4" t="n">
        <v>16</v>
      </c>
      <c r="E4" s="5" t="n">
        <v>808970</v>
      </c>
      <c r="F4" s="3" t="inlineStr">
        <is>
          <t xml:space="preserve"> </t>
        </is>
      </c>
      <c r="G4" s="5" t="n">
        <v>808986</v>
      </c>
    </row>
    <row r="5">
      <c r="A5" s="3" t="inlineStr">
        <is>
          <t>Shares issued to legal counsel, shares</t>
        </is>
      </c>
      <c r="D5" s="5" t="n">
        <v>161794</v>
      </c>
    </row>
    <row r="6">
      <c r="A6" s="3" t="inlineStr">
        <is>
          <t>Stock-based compensation</t>
        </is>
      </c>
      <c r="B6" s="3" t="inlineStr">
        <is>
          <t xml:space="preserve"> </t>
        </is>
      </c>
      <c r="C6" s="3" t="inlineStr">
        <is>
          <t xml:space="preserve"> </t>
        </is>
      </c>
      <c r="D6" s="4" t="n">
        <v>23</v>
      </c>
      <c r="E6" s="5" t="n">
        <v>666060</v>
      </c>
      <c r="F6" s="3" t="inlineStr">
        <is>
          <t xml:space="preserve"> </t>
        </is>
      </c>
      <c r="G6" s="5" t="n">
        <v>666083</v>
      </c>
    </row>
    <row r="7">
      <c r="A7" s="3" t="inlineStr">
        <is>
          <t>Stock-based compensation, shares</t>
        </is>
      </c>
      <c r="D7" s="5" t="n">
        <v>230083</v>
      </c>
    </row>
    <row r="8">
      <c r="A8" s="3" t="inlineStr">
        <is>
          <t>Common stock issued in public offering, net of costs</t>
        </is>
      </c>
      <c r="B8" s="3" t="inlineStr">
        <is>
          <t xml:space="preserve"> </t>
        </is>
      </c>
      <c r="C8" s="3" t="inlineStr">
        <is>
          <t xml:space="preserve"> </t>
        </is>
      </c>
      <c r="D8" s="4" t="n">
        <v>256</v>
      </c>
      <c r="E8" s="5" t="n">
        <v>10498021</v>
      </c>
      <c r="F8" s="3" t="inlineStr">
        <is>
          <t xml:space="preserve"> </t>
        </is>
      </c>
      <c r="G8" s="5" t="n">
        <v>10498277</v>
      </c>
    </row>
    <row r="9">
      <c r="A9" s="3" t="inlineStr">
        <is>
          <t>Common stock issued in public offering net of costs, shares</t>
        </is>
      </c>
      <c r="D9" s="5" t="n">
        <v>2551905</v>
      </c>
    </row>
    <row r="10">
      <c r="A10" s="3" t="inlineStr">
        <is>
          <t>Net loss</t>
        </is>
      </c>
      <c r="B10" s="3" t="inlineStr">
        <is>
          <t xml:space="preserve"> </t>
        </is>
      </c>
      <c r="C10" s="3" t="inlineStr">
        <is>
          <t xml:space="preserve"> </t>
        </is>
      </c>
      <c r="D10" s="3" t="inlineStr">
        <is>
          <t xml:space="preserve"> </t>
        </is>
      </c>
      <c r="E10" s="3" t="inlineStr">
        <is>
          <t xml:space="preserve"> </t>
        </is>
      </c>
      <c r="F10" s="5" t="n">
        <v>-3368810</v>
      </c>
      <c r="G10" s="5" t="n">
        <v>-3368810</v>
      </c>
    </row>
    <row r="11">
      <c r="A11" s="3" t="inlineStr">
        <is>
          <t>Ending balance, value at Dec. 31, 2020</t>
        </is>
      </c>
      <c r="B11" s="3" t="inlineStr">
        <is>
          <t xml:space="preserve"> </t>
        </is>
      </c>
      <c r="C11" s="4" t="n">
        <v>1</v>
      </c>
      <c r="D11" s="4" t="n">
        <v>795</v>
      </c>
      <c r="E11" s="5" t="n">
        <v>11973051</v>
      </c>
      <c r="F11" s="5" t="n">
        <v>-2219091</v>
      </c>
      <c r="G11" s="5" t="n">
        <v>9754756</v>
      </c>
    </row>
    <row r="12">
      <c r="A12" s="3" t="inlineStr">
        <is>
          <t>Ending balance, shares at Dec. 31, 2020</t>
        </is>
      </c>
      <c r="B12" s="3" t="inlineStr">
        <is>
          <t xml:space="preserve"> </t>
        </is>
      </c>
      <c r="C12" s="5" t="n">
        <v>2000</v>
      </c>
      <c r="D12" s="5" t="n">
        <v>7945034</v>
      </c>
    </row>
    <row r="13">
      <c r="A13" s="3" t="inlineStr">
        <is>
          <t>Shares granted to settle previously recorded liability</t>
        </is>
      </c>
      <c r="B13" s="3" t="inlineStr">
        <is>
          <t xml:space="preserve"> </t>
        </is>
      </c>
      <c r="C13" s="3" t="inlineStr">
        <is>
          <t xml:space="preserve"> </t>
        </is>
      </c>
      <c r="D13" s="3" t="inlineStr">
        <is>
          <t xml:space="preserve"> </t>
        </is>
      </c>
      <c r="E13" s="5" t="n">
        <v>21420</v>
      </c>
      <c r="F13" s="3" t="inlineStr">
        <is>
          <t xml:space="preserve"> </t>
        </is>
      </c>
      <c r="G13" s="5" t="n">
        <v>21420</v>
      </c>
    </row>
    <row r="14">
      <c r="A14" s="3" t="inlineStr">
        <is>
          <t>Shares granted to settle previously recorded liability, shares</t>
        </is>
      </c>
      <c r="D14" s="5" t="n">
        <v>3000</v>
      </c>
    </row>
    <row r="15">
      <c r="A15" s="3" t="inlineStr">
        <is>
          <t>Warrant liability recognized in connection with initial issuance of November offering (See Note 8)</t>
        </is>
      </c>
      <c r="B15" s="3" t="inlineStr">
        <is>
          <t xml:space="preserve"> </t>
        </is>
      </c>
      <c r="C15" s="3" t="inlineStr">
        <is>
          <t xml:space="preserve"> </t>
        </is>
      </c>
      <c r="D15" s="3" t="inlineStr">
        <is>
          <t xml:space="preserve"> </t>
        </is>
      </c>
      <c r="E15" s="5" t="n">
        <v>-135125</v>
      </c>
      <c r="F15" s="3" t="inlineStr">
        <is>
          <t xml:space="preserve"> </t>
        </is>
      </c>
      <c r="G15" s="5" t="n">
        <v>-135125</v>
      </c>
    </row>
    <row r="16">
      <c r="A16" s="3" t="inlineStr">
        <is>
          <t>Exercise of warrants</t>
        </is>
      </c>
      <c r="B16" s="3" t="inlineStr">
        <is>
          <t xml:space="preserve"> </t>
        </is>
      </c>
      <c r="C16" s="3" t="inlineStr">
        <is>
          <t xml:space="preserve"> </t>
        </is>
      </c>
      <c r="D16" s="4" t="n">
        <v>2</v>
      </c>
      <c r="E16" s="5" t="n">
        <v>1155</v>
      </c>
      <c r="F16" s="3" t="inlineStr">
        <is>
          <t xml:space="preserve"> </t>
        </is>
      </c>
      <c r="G16" s="5" t="n">
        <v>1157</v>
      </c>
    </row>
    <row r="17">
      <c r="A17" s="3" t="inlineStr">
        <is>
          <t>Exercise of warrants, shares</t>
        </is>
      </c>
      <c r="D17" s="5" t="n">
        <v>17852</v>
      </c>
    </row>
    <row r="18">
      <c r="A18" s="3" t="inlineStr">
        <is>
          <t>Common stock issued for acquisitions</t>
        </is>
      </c>
      <c r="B18" s="3" t="inlineStr">
        <is>
          <t xml:space="preserve"> </t>
        </is>
      </c>
      <c r="C18" s="3" t="inlineStr">
        <is>
          <t xml:space="preserve"> </t>
        </is>
      </c>
      <c r="D18" s="4" t="n">
        <v>208</v>
      </c>
      <c r="E18" s="5" t="n">
        <v>10195293</v>
      </c>
      <c r="F18" s="3" t="inlineStr">
        <is>
          <t xml:space="preserve"> </t>
        </is>
      </c>
      <c r="G18" s="5" t="n">
        <v>10195501</v>
      </c>
    </row>
    <row r="19">
      <c r="A19" s="3" t="inlineStr">
        <is>
          <t>Common stock issued for acquisition, shares</t>
        </is>
      </c>
      <c r="D19" s="5" t="n">
        <v>2075000</v>
      </c>
    </row>
    <row r="20">
      <c r="A20" s="3" t="inlineStr">
        <is>
          <t>Stock-based compensation</t>
        </is>
      </c>
      <c r="B20" s="3" t="inlineStr">
        <is>
          <t xml:space="preserve"> </t>
        </is>
      </c>
      <c r="C20" s="3" t="inlineStr">
        <is>
          <t xml:space="preserve"> </t>
        </is>
      </c>
      <c r="D20" s="4" t="n">
        <v>7</v>
      </c>
      <c r="E20" s="5" t="n">
        <v>1549781</v>
      </c>
      <c r="F20" s="3" t="inlineStr">
        <is>
          <t xml:space="preserve"> </t>
        </is>
      </c>
      <c r="G20" s="5" t="n">
        <v>1549788</v>
      </c>
    </row>
    <row r="21">
      <c r="A21" s="3" t="inlineStr">
        <is>
          <t>Stock-based compensation, shares</t>
        </is>
      </c>
      <c r="D21" s="5" t="n">
        <v>74500</v>
      </c>
    </row>
    <row r="22">
      <c r="A22" s="3" t="inlineStr">
        <is>
          <t>Common stock issued in public offering, net of costs</t>
        </is>
      </c>
      <c r="B22" s="3" t="inlineStr">
        <is>
          <t xml:space="preserve"> </t>
        </is>
      </c>
      <c r="C22" s="3" t="inlineStr">
        <is>
          <t xml:space="preserve"> </t>
        </is>
      </c>
      <c r="D22" s="4" t="n">
        <v>267</v>
      </c>
      <c r="E22" s="5" t="n">
        <v>6999661</v>
      </c>
      <c r="F22" s="3" t="inlineStr">
        <is>
          <t xml:space="preserve"> </t>
        </is>
      </c>
      <c r="G22" s="5" t="n">
        <v>6999928</v>
      </c>
    </row>
    <row r="23">
      <c r="A23" s="3" t="inlineStr">
        <is>
          <t>Common stock issued in public offering net of costs, shares</t>
        </is>
      </c>
      <c r="D23" s="5" t="n">
        <v>2666667</v>
      </c>
    </row>
    <row r="24">
      <c r="A24" s="3" t="inlineStr">
        <is>
          <t>Preferred stock issued in public offering, net of costs</t>
        </is>
      </c>
      <c r="B24" s="4" t="n">
        <v>55</v>
      </c>
      <c r="C24" s="3" t="inlineStr">
        <is>
          <t xml:space="preserve"> </t>
        </is>
      </c>
      <c r="D24" s="3" t="inlineStr">
        <is>
          <t xml:space="preserve"> </t>
        </is>
      </c>
      <c r="E24" s="5" t="n">
        <v>12272385</v>
      </c>
      <c r="F24" s="3" t="inlineStr">
        <is>
          <t xml:space="preserve"> </t>
        </is>
      </c>
      <c r="G24" s="5" t="n">
        <v>12272440</v>
      </c>
    </row>
    <row r="25">
      <c r="A25" s="3" t="inlineStr">
        <is>
          <t>Preferred stock issued in public offering, net of costs, shares</t>
        </is>
      </c>
      <c r="B25" s="5" t="n">
        <v>552000</v>
      </c>
    </row>
    <row r="26">
      <c r="A26" s="3" t="inlineStr">
        <is>
          <t>Dividends paid to preferred shareholders</t>
        </is>
      </c>
      <c r="B26" s="3" t="inlineStr">
        <is>
          <t xml:space="preserve"> </t>
        </is>
      </c>
      <c r="C26" s="3" t="inlineStr">
        <is>
          <t xml:space="preserve"> </t>
        </is>
      </c>
      <c r="D26" s="3" t="inlineStr">
        <is>
          <t xml:space="preserve"> </t>
        </is>
      </c>
      <c r="E26" s="3" t="inlineStr">
        <is>
          <t xml:space="preserve"> </t>
        </is>
      </c>
      <c r="F26" s="5" t="n">
        <v>-603750</v>
      </c>
      <c r="G26" s="5" t="n">
        <v>-603750</v>
      </c>
    </row>
    <row r="27">
      <c r="A27" s="3" t="inlineStr">
        <is>
          <t>Cancellation of Restricted Stock</t>
        </is>
      </c>
      <c r="B27" s="3" t="inlineStr">
        <is>
          <t xml:space="preserve"> </t>
        </is>
      </c>
      <c r="C27" s="3" t="inlineStr">
        <is>
          <t xml:space="preserve"> </t>
        </is>
      </c>
      <c r="D27" s="4" t="n">
        <v>-1</v>
      </c>
      <c r="E27" s="5" t="n">
        <v>1</v>
      </c>
      <c r="F27" s="3" t="inlineStr">
        <is>
          <t xml:space="preserve"> </t>
        </is>
      </c>
      <c r="G27" s="3" t="inlineStr">
        <is>
          <t xml:space="preserve"> </t>
        </is>
      </c>
    </row>
    <row r="28">
      <c r="A28" s="3" t="inlineStr">
        <is>
          <t>Cancellation of Restricted Stock, shares</t>
        </is>
      </c>
      <c r="D28" s="5" t="n">
        <v>-6379</v>
      </c>
    </row>
    <row r="29">
      <c r="A29" s="3" t="inlineStr">
        <is>
          <t>Net loss</t>
        </is>
      </c>
      <c r="B29" s="3" t="inlineStr">
        <is>
          <t xml:space="preserve"> </t>
        </is>
      </c>
      <c r="C29" s="3" t="inlineStr">
        <is>
          <t xml:space="preserve"> </t>
        </is>
      </c>
      <c r="D29" s="3" t="inlineStr">
        <is>
          <t xml:space="preserve"> </t>
        </is>
      </c>
      <c r="E29" s="3" t="inlineStr">
        <is>
          <t xml:space="preserve"> </t>
        </is>
      </c>
      <c r="F29" s="5" t="n">
        <v>-7390355</v>
      </c>
      <c r="G29" s="5" t="n">
        <v>-7390355</v>
      </c>
    </row>
    <row r="30">
      <c r="A30" s="3" t="inlineStr">
        <is>
          <t>Ending balance, value at Dec. 31, 2021</t>
        </is>
      </c>
      <c r="B30" s="4" t="n">
        <v>55</v>
      </c>
      <c r="C30" s="4" t="n">
        <v>1</v>
      </c>
      <c r="D30" s="4" t="n">
        <v>1278</v>
      </c>
      <c r="E30" s="4" t="n">
        <v>42877622</v>
      </c>
      <c r="F30" s="4" t="n">
        <v>-10213196</v>
      </c>
      <c r="G30" s="4" t="n">
        <v>32665760</v>
      </c>
    </row>
    <row r="31">
      <c r="A31" s="3" t="inlineStr">
        <is>
          <t>Ending balance, shares at Dec. 31, 2021</t>
        </is>
      </c>
      <c r="B31" s="5" t="n">
        <v>552000</v>
      </c>
      <c r="C31" s="5" t="n">
        <v>2000</v>
      </c>
      <c r="D31" s="5" t="n">
        <v>127756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EASE OBLIGATION - Future minimum principal and interest payments under capital lease arrangements (Details) - USD ($)</t>
        </is>
      </c>
      <c r="B1" s="2" t="inlineStr">
        <is>
          <t>Dec. 31, 2021</t>
        </is>
      </c>
      <c r="C1" s="2" t="inlineStr">
        <is>
          <t>Dec. 31, 2020</t>
        </is>
      </c>
    </row>
    <row r="2">
      <c r="A2" s="6" t="inlineStr">
        <is>
          <t>Financing Lease Obligation</t>
        </is>
      </c>
    </row>
    <row r="3">
      <c r="A3" s="3" t="inlineStr">
        <is>
          <t>2022</t>
        </is>
      </c>
      <c r="B3" s="4" t="n">
        <v>8240</v>
      </c>
    </row>
    <row r="4">
      <c r="A4" s="3" t="inlineStr">
        <is>
          <t>Less: Amount representing interest</t>
        </is>
      </c>
      <c r="B4" s="5" t="n">
        <v>-569</v>
      </c>
    </row>
    <row r="5">
      <c r="A5" s="3" t="inlineStr">
        <is>
          <t>Present value of future minimum lease payments</t>
        </is>
      </c>
      <c r="B5" s="5" t="n">
        <v>7671</v>
      </c>
    </row>
    <row r="6">
      <c r="A6" s="3" t="inlineStr">
        <is>
          <t>Less: current portion</t>
        </is>
      </c>
      <c r="B6" s="5" t="n">
        <v>-7671</v>
      </c>
    </row>
    <row r="7">
      <c r="A7" s="3" t="inlineStr">
        <is>
          <t>Financing lease obligations</t>
        </is>
      </c>
      <c r="B7" s="4" t="n">
        <v>0</v>
      </c>
      <c r="C7" s="4" t="n">
        <v>82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OANS PAYABLE - Minimum obligations under this loan agreement (Details)</t>
        </is>
      </c>
      <c r="B1" s="2" t="inlineStr">
        <is>
          <t>Dec. 31, 2021USD ($)</t>
        </is>
      </c>
    </row>
    <row r="2">
      <c r="A2" s="6" t="inlineStr">
        <is>
          <t>Debt Disclosure [Abstract]</t>
        </is>
      </c>
    </row>
    <row r="3">
      <c r="A3" s="3" t="inlineStr">
        <is>
          <t>2021</t>
        </is>
      </c>
      <c r="B3" s="4" t="n">
        <v>97500</v>
      </c>
    </row>
    <row r="4">
      <c r="A4" s="3" t="inlineStr">
        <is>
          <t>2022</t>
        </is>
      </c>
      <c r="B4" s="5" t="n">
        <v>30000</v>
      </c>
    </row>
    <row r="5">
      <c r="A5" s="3" t="inlineStr">
        <is>
          <t>2023</t>
        </is>
      </c>
      <c r="B5" s="5" t="n">
        <v>30000</v>
      </c>
    </row>
    <row r="6">
      <c r="A6" s="3" t="inlineStr">
        <is>
          <t>Total</t>
        </is>
      </c>
      <c r="B6" s="4" t="n">
        <v>157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OANS PAYABLE (Details Narrative) - USD ($)</t>
        </is>
      </c>
      <c r="B1" s="2" t="inlineStr">
        <is>
          <t>12 Months Ended</t>
        </is>
      </c>
    </row>
    <row r="2">
      <c r="B2" s="2" t="inlineStr">
        <is>
          <t>Dec. 31, 2021</t>
        </is>
      </c>
      <c r="C2" s="2" t="inlineStr">
        <is>
          <t>Dec. 31, 2020</t>
        </is>
      </c>
      <c r="D2" s="2" t="inlineStr">
        <is>
          <t>Apr. 30, 2021</t>
        </is>
      </c>
    </row>
    <row r="3">
      <c r="A3" s="6" t="inlineStr">
        <is>
          <t>Debt Disclosure [Abstract]</t>
        </is>
      </c>
    </row>
    <row r="4">
      <c r="A4" s="3" t="inlineStr">
        <is>
          <t>Loans Payable</t>
        </is>
      </c>
      <c r="D4" s="4" t="n">
        <v>85000</v>
      </c>
    </row>
    <row r="5">
      <c r="A5" s="3" t="inlineStr">
        <is>
          <t>[custom:PaymentsOnLoansPayable]</t>
        </is>
      </c>
      <c r="C5" s="4" t="n">
        <v>65000</v>
      </c>
    </row>
    <row r="6">
      <c r="A6" s="3" t="inlineStr">
        <is>
          <t>[custom:GainOnSettlementOfLoanPayable]</t>
        </is>
      </c>
      <c r="B6" s="4" t="n">
        <v>20000</v>
      </c>
      <c r="C6" s="4" t="n">
        <v>0</v>
      </c>
    </row>
    <row r="7">
      <c r="A7" s="3" t="inlineStr">
        <is>
          <t>Repayments of Debt</t>
        </is>
      </c>
      <c r="B7" s="5" t="n">
        <v>157500</v>
      </c>
    </row>
    <row r="8">
      <c r="A8" s="3" t="inlineStr">
        <is>
          <t>Debt Instrument, Periodic Payment</t>
        </is>
      </c>
      <c r="B8" s="5" t="n">
        <v>30000</v>
      </c>
    </row>
    <row r="9">
      <c r="A9" s="3" t="inlineStr">
        <is>
          <t>[custom:DebtInstrumentAdditionalAmountPayableInYearTwo]</t>
        </is>
      </c>
      <c r="B9" s="5" t="n">
        <v>7500</v>
      </c>
    </row>
    <row r="10">
      <c r="A10" s="3" t="inlineStr">
        <is>
          <t>Long-term Debt</t>
        </is>
      </c>
      <c r="B10" s="4" t="n">
        <v>1575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Dec. 31, 2021</t>
        </is>
      </c>
      <c r="C1" s="2" t="inlineStr">
        <is>
          <t>Dec. 31, 2020</t>
        </is>
      </c>
    </row>
    <row r="2">
      <c r="A2" s="6" t="inlineStr">
        <is>
          <t>Fair Value, Assets and Liabilities Measured on Recurring and Nonrecurring Basis [Line Items]</t>
        </is>
      </c>
    </row>
    <row r="3">
      <c r="A3" s="3" t="inlineStr">
        <is>
          <t>Money market funds</t>
        </is>
      </c>
      <c r="B3" s="4" t="n">
        <v>1076664</v>
      </c>
    </row>
    <row r="4">
      <c r="A4" s="3" t="inlineStr">
        <is>
          <t>Total assets</t>
        </is>
      </c>
      <c r="B4" s="5" t="n">
        <v>1076664</v>
      </c>
    </row>
    <row r="5">
      <c r="A5" s="3" t="inlineStr">
        <is>
          <t>Contingent consideration</t>
        </is>
      </c>
      <c r="B5" s="5" t="n">
        <v>1460000</v>
      </c>
      <c r="C5" s="4" t="n">
        <v>0</v>
      </c>
    </row>
    <row r="6">
      <c r="A6" s="3" t="inlineStr">
        <is>
          <t>Warrant liability</t>
        </is>
      </c>
      <c r="B6" s="5" t="n">
        <v>68263</v>
      </c>
    </row>
    <row r="7">
      <c r="A7" s="3" t="inlineStr">
        <is>
          <t>Other liablities</t>
        </is>
      </c>
      <c r="B7" s="5" t="n">
        <v>1528263</v>
      </c>
    </row>
    <row r="8">
      <c r="A8" s="3" t="inlineStr">
        <is>
          <t>Fair Value, Inputs, Level 1 [Member]</t>
        </is>
      </c>
    </row>
    <row r="9">
      <c r="A9" s="6" t="inlineStr">
        <is>
          <t>Fair Value, Assets and Liabilities Measured on Recurring and Nonrecurring Basis [Line Items]</t>
        </is>
      </c>
    </row>
    <row r="10">
      <c r="A10" s="3" t="inlineStr">
        <is>
          <t>Money market funds</t>
        </is>
      </c>
      <c r="B10" s="5" t="n">
        <v>1076664</v>
      </c>
    </row>
    <row r="11">
      <c r="A11" s="3" t="inlineStr">
        <is>
          <t>Total assets</t>
        </is>
      </c>
      <c r="B11" s="5" t="n">
        <v>1076664</v>
      </c>
    </row>
    <row r="12">
      <c r="A12" s="3" t="inlineStr">
        <is>
          <t>Contingent consideration</t>
        </is>
      </c>
      <c r="B12" s="5" t="n">
        <v>1460000</v>
      </c>
    </row>
    <row r="13">
      <c r="A13" s="3" t="inlineStr">
        <is>
          <t>Warrant liability</t>
        </is>
      </c>
      <c r="B13" s="5" t="n">
        <v>0</v>
      </c>
    </row>
    <row r="14">
      <c r="A14" s="3" t="inlineStr">
        <is>
          <t>Other liablities</t>
        </is>
      </c>
      <c r="B14" s="5" t="n">
        <v>1460000</v>
      </c>
    </row>
    <row r="15">
      <c r="A15" s="3" t="inlineStr">
        <is>
          <t>Fair Value, Inputs, Level 2 [Member]</t>
        </is>
      </c>
    </row>
    <row r="16">
      <c r="A16" s="6" t="inlineStr">
        <is>
          <t>Fair Value, Assets and Liabilities Measured on Recurring and Nonrecurring Basis [Line Items]</t>
        </is>
      </c>
    </row>
    <row r="17">
      <c r="A17" s="3" t="inlineStr">
        <is>
          <t>Money market funds</t>
        </is>
      </c>
      <c r="B17" s="5" t="n">
        <v>0</v>
      </c>
    </row>
    <row r="18">
      <c r="A18" s="3" t="inlineStr">
        <is>
          <t>Total assets</t>
        </is>
      </c>
      <c r="B18" s="5" t="n">
        <v>0</v>
      </c>
    </row>
    <row r="19">
      <c r="A19" s="3" t="inlineStr">
        <is>
          <t>Warrant liability</t>
        </is>
      </c>
      <c r="B19" s="5" t="n">
        <v>0</v>
      </c>
    </row>
    <row r="20">
      <c r="A20" s="3" t="inlineStr">
        <is>
          <t>Other liablities</t>
        </is>
      </c>
      <c r="B20" s="5" t="n">
        <v>0</v>
      </c>
    </row>
    <row r="21">
      <c r="A21" s="3" t="inlineStr">
        <is>
          <t>Fair Value, Inputs, Level 3 [Member]</t>
        </is>
      </c>
    </row>
    <row r="22">
      <c r="A22" s="6" t="inlineStr">
        <is>
          <t>Fair Value, Assets and Liabilities Measured on Recurring and Nonrecurring Basis [Line Items]</t>
        </is>
      </c>
    </row>
    <row r="23">
      <c r="A23" s="3" t="inlineStr">
        <is>
          <t>Money market funds</t>
        </is>
      </c>
      <c r="B23" s="5" t="n">
        <v>0</v>
      </c>
    </row>
    <row r="24">
      <c r="A24" s="3" t="inlineStr">
        <is>
          <t>Total assets</t>
        </is>
      </c>
      <c r="B24" s="5" t="n">
        <v>0</v>
      </c>
    </row>
    <row r="25">
      <c r="A25" s="3" t="inlineStr">
        <is>
          <t>Warrant liability</t>
        </is>
      </c>
      <c r="B25" s="5" t="n">
        <v>68263</v>
      </c>
    </row>
    <row r="26">
      <c r="A26" s="3" t="inlineStr">
        <is>
          <t>Other liablities</t>
        </is>
      </c>
      <c r="B26" s="5" t="n">
        <v>68263</v>
      </c>
    </row>
    <row r="27">
      <c r="A27" s="3" t="inlineStr">
        <is>
          <t>Fair Value [Member]</t>
        </is>
      </c>
    </row>
    <row r="28">
      <c r="A28" s="6" t="inlineStr">
        <is>
          <t>Fair Value, Assets and Liabilities Measured on Recurring and Nonrecurring Basis [Line Items]</t>
        </is>
      </c>
    </row>
    <row r="29">
      <c r="A29" s="3" t="inlineStr">
        <is>
          <t>Money market funds</t>
        </is>
      </c>
      <c r="B29" s="5" t="n">
        <v>1076664</v>
      </c>
    </row>
    <row r="30">
      <c r="A30" s="3" t="inlineStr">
        <is>
          <t>Total assets</t>
        </is>
      </c>
      <c r="B30" s="5" t="n">
        <v>1076664</v>
      </c>
    </row>
    <row r="31">
      <c r="A31" s="3" t="inlineStr">
        <is>
          <t>Contingent consideration</t>
        </is>
      </c>
      <c r="B31" s="5" t="n">
        <v>1460000</v>
      </c>
    </row>
    <row r="32">
      <c r="A32" s="3" t="inlineStr">
        <is>
          <t>Warrant liability</t>
        </is>
      </c>
      <c r="B32" s="5" t="n">
        <v>68263</v>
      </c>
    </row>
    <row r="33">
      <c r="A33" s="3" t="inlineStr">
        <is>
          <t>Other liablities</t>
        </is>
      </c>
      <c r="B33" s="4" t="n">
        <v>15282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Company's Option Activity (Details) - Share-based Payment Arrangement, Option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Options Outstanding Available For Grant at the beginning</t>
        </is>
      </c>
      <c r="B4" s="5" t="n">
        <v>463250</v>
      </c>
      <c r="C4" s="3" t="inlineStr">
        <is>
          <t xml:space="preserve"> </t>
        </is>
      </c>
    </row>
    <row r="5">
      <c r="A5" s="3" t="inlineStr">
        <is>
          <t>Options Outstanding at the beginning</t>
        </is>
      </c>
      <c r="B5" s="5" t="n">
        <v>136750</v>
      </c>
      <c r="C5" s="3" t="inlineStr">
        <is>
          <t xml:space="preserve"> </t>
        </is>
      </c>
    </row>
    <row r="6">
      <c r="A6" s="3" t="inlineStr">
        <is>
          <t>Options Outstanding at the beginning (in dollars per share)</t>
        </is>
      </c>
      <c r="B6" s="8" t="n">
        <v>4.96</v>
      </c>
      <c r="C6" s="3" t="inlineStr">
        <is>
          <t xml:space="preserve"> </t>
        </is>
      </c>
    </row>
    <row r="7">
      <c r="A7" s="3" t="inlineStr">
        <is>
          <t>Weighted-Average Grant Date Fair Value Beginning</t>
        </is>
      </c>
      <c r="B7" s="8" t="n">
        <v>2.27</v>
      </c>
      <c r="C7" s="3" t="inlineStr">
        <is>
          <t xml:space="preserve"> </t>
        </is>
      </c>
    </row>
    <row r="8">
      <c r="A8" s="3" t="inlineStr">
        <is>
          <t>Options granted</t>
        </is>
      </c>
      <c r="B8" s="5" t="n">
        <v>293000</v>
      </c>
      <c r="C8" s="5" t="n">
        <v>462500</v>
      </c>
    </row>
    <row r="9">
      <c r="A9" s="3" t="inlineStr">
        <is>
          <t>Granted</t>
        </is>
      </c>
      <c r="B9" s="5" t="n">
        <v>293000</v>
      </c>
      <c r="C9" s="5" t="n">
        <v>137500</v>
      </c>
    </row>
    <row r="10">
      <c r="A10" s="3" t="inlineStr">
        <is>
          <t>Granted (in dollars per share)</t>
        </is>
      </c>
      <c r="B10" s="8" t="n">
        <v>7.82</v>
      </c>
      <c r="C10" s="8" t="n">
        <v>4.96</v>
      </c>
    </row>
    <row r="11">
      <c r="A11" s="3" t="inlineStr">
        <is>
          <t>Options granted</t>
        </is>
      </c>
      <c r="B11" s="8" t="n">
        <v>5.29</v>
      </c>
      <c r="C11" s="8" t="n">
        <v>2.27</v>
      </c>
    </row>
    <row r="12">
      <c r="A12" s="3" t="inlineStr">
        <is>
          <t>[custom:SharebasedCompensationArrangementBySharebasedPaymentAwardOptionsGrantedWeightedAverageRemainingContractualTerm]</t>
        </is>
      </c>
      <c r="B12" s="3" t="inlineStr">
        <is>
          <t>10 years</t>
        </is>
      </c>
      <c r="C12" s="3" t="inlineStr">
        <is>
          <t>10 years</t>
        </is>
      </c>
    </row>
    <row r="13">
      <c r="A13" s="3" t="inlineStr">
        <is>
          <t>Options forfeited/cancelled</t>
        </is>
      </c>
      <c r="B13" s="5" t="n">
        <v>95000</v>
      </c>
      <c r="C13" s="5" t="n">
        <v>750</v>
      </c>
    </row>
    <row r="14">
      <c r="A14" s="3" t="inlineStr">
        <is>
          <t>Options forfeited/cancelled</t>
        </is>
      </c>
      <c r="B14" s="5" t="n">
        <v>-95000</v>
      </c>
      <c r="C14" s="5" t="n">
        <v>-750</v>
      </c>
    </row>
    <row r="15">
      <c r="A15" s="3" t="inlineStr">
        <is>
          <t>Weighted Average Exercise Price Forfeited</t>
        </is>
      </c>
      <c r="B15" s="8" t="n">
        <v>4.96</v>
      </c>
      <c r="C15" s="4" t="n">
        <v>5</v>
      </c>
    </row>
    <row r="16">
      <c r="A16" s="3" t="inlineStr">
        <is>
          <t>Option exercised</t>
        </is>
      </c>
      <c r="B16" s="3" t="inlineStr">
        <is>
          <t xml:space="preserve"> </t>
        </is>
      </c>
      <c r="C16" s="3" t="inlineStr">
        <is>
          <t xml:space="preserve"> </t>
        </is>
      </c>
    </row>
    <row r="17">
      <c r="A17" s="3" t="inlineStr">
        <is>
          <t>Options exercised</t>
        </is>
      </c>
      <c r="B17" s="3" t="inlineStr">
        <is>
          <t xml:space="preserve"> </t>
        </is>
      </c>
      <c r="C17" s="3" t="inlineStr">
        <is>
          <t xml:space="preserve"> </t>
        </is>
      </c>
    </row>
    <row r="18">
      <c r="A18" s="3" t="inlineStr">
        <is>
          <t>Share-based Compensation Arrangement by Share-based Payment Award, Options, Outstanding, Weighted Average Remaining Contractual Term</t>
        </is>
      </c>
      <c r="B18" s="3" t="inlineStr">
        <is>
          <t>8 years 5 months 19 days</t>
        </is>
      </c>
      <c r="C18" s="3" t="inlineStr">
        <is>
          <t>9 years 11 months 12 days</t>
        </is>
      </c>
    </row>
    <row r="19">
      <c r="A19" s="3" t="inlineStr">
        <is>
          <t>Options granted outside of the plan</t>
        </is>
      </c>
      <c r="B19" s="3" t="inlineStr">
        <is>
          <t xml:space="preserve"> </t>
        </is>
      </c>
    </row>
    <row r="20">
      <c r="A20" s="3" t="inlineStr">
        <is>
          <t>Options granted outside of the plan</t>
        </is>
      </c>
      <c r="B20" s="5" t="n">
        <v>309564</v>
      </c>
    </row>
    <row r="21">
      <c r="A21" s="3" t="inlineStr">
        <is>
          <t>Options granted outside of the plan exercise price</t>
        </is>
      </c>
      <c r="B21" s="8" t="n">
        <v>7.8</v>
      </c>
    </row>
    <row r="22">
      <c r="A22" s="3" t="inlineStr">
        <is>
          <t>Options granted outside of the plan</t>
        </is>
      </c>
      <c r="B22" s="8" t="n">
        <v>5.06</v>
      </c>
    </row>
    <row r="23">
      <c r="A23" s="3" t="inlineStr">
        <is>
          <t>[custom:OptionsGrantedOutsideOfPlanContractualLife]</t>
        </is>
      </c>
      <c r="B23" s="3" t="inlineStr">
        <is>
          <t>10 years</t>
        </is>
      </c>
    </row>
    <row r="24">
      <c r="A24" s="3" t="inlineStr">
        <is>
          <t>Options granted</t>
        </is>
      </c>
      <c r="B24" s="5" t="n">
        <v>-293000</v>
      </c>
      <c r="C24" s="5" t="n">
        <v>-462500</v>
      </c>
    </row>
    <row r="25">
      <c r="A25" s="3" t="inlineStr">
        <is>
          <t>Options forfeited/cancelled</t>
        </is>
      </c>
      <c r="B25" s="8" t="n">
        <v>3.73</v>
      </c>
    </row>
    <row r="26">
      <c r="A26" s="3" t="inlineStr">
        <is>
          <t>Options Outstanding Available For Grant at the ending</t>
        </is>
      </c>
      <c r="B26" s="5" t="n">
        <v>265250</v>
      </c>
      <c r="C26" s="5" t="n">
        <v>463250</v>
      </c>
    </row>
    <row r="27">
      <c r="A27" s="3" t="inlineStr">
        <is>
          <t>Options Outstanding at the end</t>
        </is>
      </c>
      <c r="B27" s="5" t="n">
        <v>644314</v>
      </c>
      <c r="C27" s="5" t="n">
        <v>136750</v>
      </c>
    </row>
    <row r="28">
      <c r="A28" s="3" t="inlineStr">
        <is>
          <t>Options Outstanding at the end (in dollars per share)</t>
        </is>
      </c>
      <c r="B28" s="8" t="n">
        <v>7.11</v>
      </c>
      <c r="C28" s="8" t="n">
        <v>4.96</v>
      </c>
    </row>
    <row r="29">
      <c r="A29" s="3" t="inlineStr">
        <is>
          <t>Weighted-Average Grant Date Fair Value ending</t>
        </is>
      </c>
      <c r="B29" s="8" t="n">
        <v>5.03</v>
      </c>
      <c r="C29" s="8" t="n">
        <v>2.27</v>
      </c>
    </row>
    <row r="30">
      <c r="A30" s="3" t="inlineStr">
        <is>
          <t>Vested and exercisable</t>
        </is>
      </c>
      <c r="B30" s="5" t="n">
        <v>135836</v>
      </c>
    </row>
    <row r="31">
      <c r="A31" s="3" t="inlineStr">
        <is>
          <t>Weighted-Average Exercise Price vested and exercisable</t>
        </is>
      </c>
      <c r="B31" s="8" t="n">
        <v>6.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Weighted average fair value of options granted, and the assumptions used in the Black-Scholes model (Details) - Share-based Payment Arrangement, Option [Member]</t>
        </is>
      </c>
      <c r="B1" s="2" t="inlineStr">
        <is>
          <t>12 Months Ended</t>
        </is>
      </c>
    </row>
    <row r="2">
      <c r="B2" s="2" t="inlineStr">
        <is>
          <t>Dec. 31, 2021</t>
        </is>
      </c>
      <c r="C2" s="2" t="inlineStr">
        <is>
          <t>Dec. 31, 2020</t>
        </is>
      </c>
    </row>
    <row r="3">
      <c r="A3" s="3" t="inlineStr">
        <is>
          <t>Share-based Compensation Arrangement by Share-based Payment Award, Fair Value Assumptions, Expected Term</t>
        </is>
      </c>
      <c r="C3" s="3" t="inlineStr">
        <is>
          <t>5 years 6 months</t>
        </is>
      </c>
    </row>
    <row r="4">
      <c r="A4" s="3" t="inlineStr">
        <is>
          <t>Share-based Compensation Arrangement by Share-based Payment Award, Fair Value Assumptions, Expected Dividend Rate</t>
        </is>
      </c>
      <c r="B4" s="3" t="inlineStr">
        <is>
          <t>0.00%</t>
        </is>
      </c>
      <c r="C4" s="3" t="inlineStr">
        <is>
          <t>0.00%</t>
        </is>
      </c>
    </row>
    <row r="5">
      <c r="A5" s="3" t="inlineStr">
        <is>
          <t>Minimum [Member]</t>
        </is>
      </c>
    </row>
    <row r="6">
      <c r="A6" s="3" t="inlineStr">
        <is>
          <t>Share-based Compensation Arrangement by Share-based Payment Award, Fair Value Assumptions, Risk Free Interest Rate</t>
        </is>
      </c>
      <c r="B6" s="3" t="inlineStr">
        <is>
          <t>1.02%</t>
        </is>
      </c>
      <c r="C6" s="3" t="inlineStr">
        <is>
          <t>0.31%</t>
        </is>
      </c>
    </row>
    <row r="7">
      <c r="A7" s="3" t="inlineStr">
        <is>
          <t>Share-based Compensation Arrangement by Share-based Payment Award, Fair Value Assumptions, Expected Volatility Rate</t>
        </is>
      </c>
      <c r="B7" s="3" t="inlineStr">
        <is>
          <t>50.13%</t>
        </is>
      </c>
      <c r="C7" s="3" t="inlineStr">
        <is>
          <t>41.40%</t>
        </is>
      </c>
    </row>
    <row r="8">
      <c r="A8" s="3" t="inlineStr">
        <is>
          <t>Share-based Compensation Arrangement by Share-based Payment Award, Fair Value Assumptions, Expected Term</t>
        </is>
      </c>
      <c r="B8" s="3" t="inlineStr">
        <is>
          <t>5 years 4 months 9 days</t>
        </is>
      </c>
    </row>
    <row r="9">
      <c r="A9" s="3" t="inlineStr">
        <is>
          <t>Maximum [Member]</t>
        </is>
      </c>
    </row>
    <row r="10">
      <c r="A10" s="3" t="inlineStr">
        <is>
          <t>Share-based Compensation Arrangement by Share-based Payment Award, Fair Value Assumptions, Risk Free Interest Rate</t>
        </is>
      </c>
      <c r="B10" s="3" t="inlineStr">
        <is>
          <t>1.54%</t>
        </is>
      </c>
      <c r="C10" s="3" t="inlineStr">
        <is>
          <t>0.37%</t>
        </is>
      </c>
    </row>
    <row r="11">
      <c r="A11" s="3" t="inlineStr">
        <is>
          <t>Share-based Compensation Arrangement by Share-based Payment Award, Fair Value Assumptions, Expected Volatility Rate</t>
        </is>
      </c>
      <c r="B11" s="3" t="inlineStr">
        <is>
          <t>89.96%</t>
        </is>
      </c>
      <c r="C11" s="3" t="inlineStr">
        <is>
          <t>51.45%</t>
        </is>
      </c>
    </row>
    <row r="12">
      <c r="A12" s="3" t="inlineStr">
        <is>
          <t>Share-based Compensation Arrangement by Share-based Payment Award, Fair Value Assumptions, Expected Term</t>
        </is>
      </c>
      <c r="B12" s="3" t="inlineStr">
        <is>
          <t>6 years 3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Warrant activity (Details) - Warrant [Member] - $ / shares</t>
        </is>
      </c>
      <c r="B1" s="2" t="inlineStr">
        <is>
          <t>12 Months Ended</t>
        </is>
      </c>
    </row>
    <row r="2">
      <c r="B2" s="2" t="inlineStr">
        <is>
          <t>Dec. 31, 2021</t>
        </is>
      </c>
      <c r="C2" s="2" t="inlineStr">
        <is>
          <t>Dec. 31, 2020</t>
        </is>
      </c>
    </row>
    <row r="3">
      <c r="A3" s="6" t="inlineStr">
        <is>
          <t>Class of Warrant or Right [Line Items]</t>
        </is>
      </c>
    </row>
    <row r="4">
      <c r="A4" s="3" t="inlineStr">
        <is>
          <t>Options Outstanding at the beginning</t>
        </is>
      </c>
      <c r="B4" s="5" t="n">
        <v>235095</v>
      </c>
      <c r="C4" s="3" t="inlineStr">
        <is>
          <t xml:space="preserve"> </t>
        </is>
      </c>
    </row>
    <row r="5">
      <c r="A5" s="3" t="inlineStr">
        <is>
          <t>Granted</t>
        </is>
      </c>
      <c r="C5" s="5" t="n">
        <v>235095</v>
      </c>
    </row>
    <row r="6">
      <c r="A6" s="3" t="inlineStr">
        <is>
          <t>Granted (in dollars per share)</t>
        </is>
      </c>
      <c r="C6" s="8" t="n">
        <v>5.89</v>
      </c>
    </row>
    <row r="7">
      <c r="A7" s="3" t="inlineStr">
        <is>
          <t>Options Outstanding at the beginning (in dollars per share)</t>
        </is>
      </c>
      <c r="B7" s="8" t="n">
        <v>5.89</v>
      </c>
    </row>
    <row r="8">
      <c r="A8" s="3" t="inlineStr">
        <is>
          <t>Exercised</t>
        </is>
      </c>
      <c r="B8" s="5" t="n">
        <v>-42676</v>
      </c>
    </row>
    <row r="9">
      <c r="A9" s="3" t="inlineStr">
        <is>
          <t>Exercised (in dollars per share)</t>
        </is>
      </c>
      <c r="B9" s="8" t="n">
        <v>-6.1</v>
      </c>
    </row>
    <row r="10">
      <c r="A10" s="3" t="inlineStr">
        <is>
          <t>Options Outstanding at the end</t>
        </is>
      </c>
      <c r="B10" s="5" t="n">
        <v>192419</v>
      </c>
      <c r="C10" s="5" t="n">
        <v>235095</v>
      </c>
    </row>
    <row r="11">
      <c r="A11" s="3" t="inlineStr">
        <is>
          <t>Options Outstanding at the end (in dollars per share)</t>
        </is>
      </c>
      <c r="B11" s="8" t="n">
        <v>5.84</v>
      </c>
      <c r="C11" s="8" t="n">
        <v>5.8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Weighted average fair value of warrants granted, and the assumptions used in the Black-Scholes model (Details)</t>
        </is>
      </c>
      <c r="B1" s="2" t="inlineStr">
        <is>
          <t>12 Months Ended</t>
        </is>
      </c>
    </row>
    <row r="2">
      <c r="B2" s="2" t="inlineStr">
        <is>
          <t>Dec. 31, 2021</t>
        </is>
      </c>
      <c r="C2" s="2" t="inlineStr">
        <is>
          <t>Dec. 31, 2020</t>
        </is>
      </c>
    </row>
    <row r="3">
      <c r="A3" s="3" t="inlineStr">
        <is>
          <t>Measurement Input, Risk Free Interest Rate [Member]</t>
        </is>
      </c>
    </row>
    <row r="4">
      <c r="A4" s="6" t="inlineStr">
        <is>
          <t>Fair Value Measurement Inputs and Valuation Techniques [Line Items]</t>
        </is>
      </c>
    </row>
    <row r="5">
      <c r="A5" s="3" t="inlineStr">
        <is>
          <t>Warrants measurement input</t>
        </is>
      </c>
      <c r="B5" s="3" t="inlineStr">
        <is>
          <t>0.26</t>
        </is>
      </c>
    </row>
    <row r="6">
      <c r="A6" s="3" t="inlineStr">
        <is>
          <t>Measurement Input, Risk Free Interest Rate [Member] | Minimum [Member]</t>
        </is>
      </c>
    </row>
    <row r="7">
      <c r="A7" s="6" t="inlineStr">
        <is>
          <t>Fair Value Measurement Inputs and Valuation Techniques [Line Items]</t>
        </is>
      </c>
    </row>
    <row r="8">
      <c r="A8" s="3" t="inlineStr">
        <is>
          <t>Warrants measurement input</t>
        </is>
      </c>
      <c r="C8" s="3" t="inlineStr">
        <is>
          <t>0.31</t>
        </is>
      </c>
    </row>
    <row r="9">
      <c r="A9" s="3" t="inlineStr">
        <is>
          <t>Measurement Input, Risk Free Interest Rate [Member] | Maximum [Member]</t>
        </is>
      </c>
    </row>
    <row r="10">
      <c r="A10" s="6" t="inlineStr">
        <is>
          <t>Fair Value Measurement Inputs and Valuation Techniques [Line Items]</t>
        </is>
      </c>
    </row>
    <row r="11">
      <c r="A11" s="3" t="inlineStr">
        <is>
          <t>Warrants measurement input</t>
        </is>
      </c>
      <c r="C11" s="3" t="inlineStr">
        <is>
          <t>37%</t>
        </is>
      </c>
    </row>
    <row r="12">
      <c r="A12" s="3" t="inlineStr">
        <is>
          <t>Measurement Input, Price Volatility [Member] | Minimum [Member]</t>
        </is>
      </c>
    </row>
    <row r="13">
      <c r="A13" s="6" t="inlineStr">
        <is>
          <t>Fair Value Measurement Inputs and Valuation Techniques [Line Items]</t>
        </is>
      </c>
    </row>
    <row r="14">
      <c r="A14" s="3" t="inlineStr">
        <is>
          <t>Warrants measurement input</t>
        </is>
      </c>
      <c r="B14" s="3" t="inlineStr">
        <is>
          <t>50.13%</t>
        </is>
      </c>
      <c r="C14" s="3" t="inlineStr">
        <is>
          <t>41.40%</t>
        </is>
      </c>
    </row>
    <row r="15">
      <c r="A15" s="3" t="inlineStr">
        <is>
          <t>Measurement Input, Price Volatility [Member] | Maximum [Member]</t>
        </is>
      </c>
    </row>
    <row r="16">
      <c r="A16" s="6" t="inlineStr">
        <is>
          <t>Fair Value Measurement Inputs and Valuation Techniques [Line Items]</t>
        </is>
      </c>
    </row>
    <row r="17">
      <c r="A17" s="3" t="inlineStr">
        <is>
          <t>Warrants measurement input</t>
        </is>
      </c>
      <c r="B17" s="3" t="inlineStr">
        <is>
          <t>89.96%</t>
        </is>
      </c>
      <c r="C17" s="3" t="inlineStr">
        <is>
          <t>51.45%</t>
        </is>
      </c>
    </row>
    <row r="18">
      <c r="A18" s="3" t="inlineStr">
        <is>
          <t>Measurement Input, Expected Term [Member]</t>
        </is>
      </c>
    </row>
    <row r="19">
      <c r="A19" s="6" t="inlineStr">
        <is>
          <t>Fair Value Measurement Inputs and Valuation Techniques [Line Items]</t>
        </is>
      </c>
    </row>
    <row r="20">
      <c r="A20" s="3" t="inlineStr">
        <is>
          <t>Warrants measurement input</t>
        </is>
      </c>
      <c r="B20" s="3" t="inlineStr">
        <is>
          <t>5</t>
        </is>
      </c>
    </row>
    <row r="21">
      <c r="A21" s="3" t="inlineStr">
        <is>
          <t>Dividend Yield [Member]</t>
        </is>
      </c>
    </row>
    <row r="22">
      <c r="A22" s="6" t="inlineStr">
        <is>
          <t>Fair Value Measurement Inputs and Valuation Techniques [Line Items]</t>
        </is>
      </c>
    </row>
    <row r="23">
      <c r="A23" s="3" t="inlineStr">
        <is>
          <t>Warrants measurement input</t>
        </is>
      </c>
      <c r="B23" s="3" t="inlineStr">
        <is>
          <t>0.00</t>
        </is>
      </c>
      <c r="C23" s="3"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units (Details) - Restricted Stock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Number of unvested shares outstanding, at beginning</t>
        </is>
      </c>
      <c r="B4" s="5" t="n">
        <v>187555</v>
      </c>
      <c r="C4" s="3" t="inlineStr">
        <is>
          <t xml:space="preserve"> </t>
        </is>
      </c>
    </row>
    <row r="5">
      <c r="A5" s="3" t="inlineStr">
        <is>
          <t>Weighted average fair market value outstanding, at beginning</t>
        </is>
      </c>
      <c r="B5" s="4" t="n">
        <v>5</v>
      </c>
      <c r="C5" s="3" t="inlineStr">
        <is>
          <t xml:space="preserve"> </t>
        </is>
      </c>
    </row>
    <row r="6">
      <c r="A6" s="3" t="inlineStr">
        <is>
          <t>Granted and unvested</t>
        </is>
      </c>
      <c r="B6" s="5" t="n">
        <v>274500</v>
      </c>
      <c r="C6" s="5" t="n">
        <v>230083</v>
      </c>
    </row>
    <row r="7">
      <c r="A7" s="3" t="inlineStr">
        <is>
          <t>Weighted average fair market value, granted and unvested</t>
        </is>
      </c>
      <c r="B7" s="8" t="n">
        <v>5.16</v>
      </c>
      <c r="C7" s="4" t="n">
        <v>5</v>
      </c>
    </row>
    <row r="8">
      <c r="A8" s="3" t="inlineStr">
        <is>
          <t>Vested</t>
        </is>
      </c>
      <c r="B8" s="5" t="n">
        <v>-163176</v>
      </c>
      <c r="C8" s="5" t="n">
        <v>-42528</v>
      </c>
    </row>
    <row r="9">
      <c r="A9" s="3" t="inlineStr">
        <is>
          <t>Weighted average fair market value, vested</t>
        </is>
      </c>
      <c r="B9" s="8" t="n">
        <v>5.24</v>
      </c>
      <c r="C9" s="4" t="n">
        <v>5</v>
      </c>
    </row>
    <row r="10">
      <c r="A10" s="3" t="inlineStr">
        <is>
          <t>Forfeited/Cancelled</t>
        </is>
      </c>
      <c r="B10" s="5" t="n">
        <v>6379</v>
      </c>
      <c r="C10" s="3" t="inlineStr">
        <is>
          <t xml:space="preserve"> </t>
        </is>
      </c>
    </row>
    <row r="11">
      <c r="A11" s="3" t="inlineStr">
        <is>
          <t>Weighted average fair market value, forfeited/Cancelled</t>
        </is>
      </c>
      <c r="B11" s="4" t="n">
        <v>5</v>
      </c>
      <c r="C11" s="3" t="inlineStr">
        <is>
          <t xml:space="preserve"> </t>
        </is>
      </c>
    </row>
    <row r="12">
      <c r="A12" s="3" t="inlineStr">
        <is>
          <t>Share-based Compensation Arrangement by Share-based Payment Award, Options, Nonvested Options Forfeited, Number of Shares</t>
        </is>
      </c>
      <c r="B12" s="5" t="n">
        <v>-6379</v>
      </c>
      <c r="C12" s="3" t="inlineStr">
        <is>
          <t xml:space="preserve"> </t>
        </is>
      </c>
    </row>
    <row r="13">
      <c r="A13" s="3" t="inlineStr">
        <is>
          <t>Number of unvested shares outstanding, at ending</t>
        </is>
      </c>
      <c r="B13" s="5" t="n">
        <v>292500</v>
      </c>
      <c r="C13" s="5" t="n">
        <v>187555</v>
      </c>
    </row>
    <row r="14">
      <c r="A14" s="3" t="inlineStr">
        <is>
          <t>Weighted average fair market value outstanding, at ending</t>
        </is>
      </c>
      <c r="B14" s="8" t="n">
        <v>4.71</v>
      </c>
      <c r="C14" s="4" t="n">
        <v>5</v>
      </c>
    </row>
    <row r="15">
      <c r="A15" s="3" t="inlineStr">
        <is>
          <t>Vested</t>
        </is>
      </c>
      <c r="B15" s="5" t="n">
        <v>205704</v>
      </c>
    </row>
    <row r="16">
      <c r="A16" s="3" t="inlineStr">
        <is>
          <t>Vested</t>
        </is>
      </c>
      <c r="B16" s="8" t="n">
        <v>5.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35" customWidth="1" min="7" max="7"/>
    <col width="14" customWidth="1" min="8" max="8"/>
    <col width="14" customWidth="1" min="9" max="9"/>
  </cols>
  <sheetData>
    <row r="1">
      <c r="A1" s="1" t="inlineStr">
        <is>
          <t>STOCKHOLDERS' EQUITY (Details Narrative) - USD ($)</t>
        </is>
      </c>
      <c r="B1" s="2" t="inlineStr">
        <is>
          <t>Jan. 05, 2022</t>
        </is>
      </c>
      <c r="C1" s="2" t="inlineStr">
        <is>
          <t>Nov. 13, 2020</t>
        </is>
      </c>
      <c r="D1" s="2" t="inlineStr">
        <is>
          <t>Dec. 28, 2021</t>
        </is>
      </c>
      <c r="E1" s="2" t="inlineStr">
        <is>
          <t>Aug. 31, 2020</t>
        </is>
      </c>
      <c r="F1" s="2" t="inlineStr">
        <is>
          <t>Mar. 31, 2020</t>
        </is>
      </c>
      <c r="G1" s="2" t="inlineStr">
        <is>
          <t>Dec. 31, 2021</t>
        </is>
      </c>
      <c r="H1" s="2" t="inlineStr">
        <is>
          <t>Dec. 31, 2020</t>
        </is>
      </c>
      <c r="I1" s="2" t="inlineStr">
        <is>
          <t>Dec. 31, 2019</t>
        </is>
      </c>
    </row>
    <row r="2">
      <c r="A2" s="6" t="inlineStr">
        <is>
          <t>Class of Stock [Line Items]</t>
        </is>
      </c>
    </row>
    <row r="3">
      <c r="A3" s="3" t="inlineStr">
        <is>
          <t>Preferred Stock, Shares Authorized</t>
        </is>
      </c>
      <c r="G3" s="5" t="n">
        <v>19990000</v>
      </c>
      <c r="H3" s="5" t="n">
        <v>19990000</v>
      </c>
    </row>
    <row r="4">
      <c r="A4" s="3" t="inlineStr">
        <is>
          <t>Preferred Stock, Par or Stated Value Per Share</t>
        </is>
      </c>
      <c r="H4" s="7" t="n">
        <v>0.0001</v>
      </c>
    </row>
    <row r="5">
      <c r="A5" s="3" t="inlineStr">
        <is>
          <t>Stockholders' Equity, Reverse Stock Split</t>
        </is>
      </c>
      <c r="G5" s="3" t="inlineStr">
        <is>
          <t>effected
a 5:1 reverse stock split</t>
        </is>
      </c>
    </row>
    <row r="6">
      <c r="A6" s="3" t="inlineStr">
        <is>
          <t>Stock Issued During Period, Shares, New Issues</t>
        </is>
      </c>
      <c r="D6" s="5" t="n">
        <v>2666667</v>
      </c>
    </row>
    <row r="7">
      <c r="A7" s="3" t="inlineStr">
        <is>
          <t>Share-based Compensation Arrangement by Share-based Payment Award, Number of Shares Available for Grant</t>
        </is>
      </c>
      <c r="C7" s="5" t="n">
        <v>70095</v>
      </c>
      <c r="E7" s="5" t="n">
        <v>80000</v>
      </c>
    </row>
    <row r="8">
      <c r="A8" s="3" t="inlineStr">
        <is>
          <t>Underwriting fees</t>
        </is>
      </c>
      <c r="D8" s="4" t="n">
        <v>560000</v>
      </c>
    </row>
    <row r="9">
      <c r="A9" s="3" t="inlineStr">
        <is>
          <t>Share-based Payment Arrangement, Noncash Expense</t>
        </is>
      </c>
      <c r="G9" s="4" t="n">
        <v>1549788</v>
      </c>
      <c r="H9" s="4" t="n">
        <v>687505</v>
      </c>
    </row>
    <row r="10">
      <c r="A10" s="3" t="inlineStr">
        <is>
          <t>[custom:WarrantLiability-0]</t>
        </is>
      </c>
      <c r="G10" s="5" t="n">
        <v>68263</v>
      </c>
    </row>
    <row r="11">
      <c r="A11" s="3" t="inlineStr">
        <is>
          <t>Preferred Units, Cumulative Cash Distributions</t>
        </is>
      </c>
      <c r="G11" s="5" t="n">
        <v>603750</v>
      </c>
    </row>
    <row r="12">
      <c r="A12" s="3" t="inlineStr">
        <is>
          <t>Share Price</t>
        </is>
      </c>
      <c r="D12" s="4" t="n">
        <v>3</v>
      </c>
    </row>
    <row r="13">
      <c r="A13" s="3" t="inlineStr">
        <is>
          <t>Sale of Stock, Consideration Received Per Transaction</t>
        </is>
      </c>
      <c r="D13" s="4" t="n">
        <v>8000000</v>
      </c>
    </row>
    <row r="14">
      <c r="A14" s="3" t="inlineStr">
        <is>
          <t>[custom:OfferingCost]</t>
        </is>
      </c>
      <c r="D14" s="5" t="n">
        <v>440073</v>
      </c>
    </row>
    <row r="15">
      <c r="A15" s="3" t="inlineStr">
        <is>
          <t>Proceeds from Issuance Initial Public Offering</t>
        </is>
      </c>
      <c r="D15" s="4" t="n">
        <v>6999928</v>
      </c>
    </row>
    <row r="16">
      <c r="A16" s="3" t="inlineStr">
        <is>
          <t>August Offering [Member]</t>
        </is>
      </c>
    </row>
    <row r="17">
      <c r="A17" s="6" t="inlineStr">
        <is>
          <t>Class of Stock [Line Items]</t>
        </is>
      </c>
    </row>
    <row r="18">
      <c r="A18" s="3" t="inlineStr">
        <is>
          <t>Stock Issued During Period, Shares, New Issues</t>
        </is>
      </c>
      <c r="E18" s="5" t="n">
        <v>1150000</v>
      </c>
    </row>
    <row r="19">
      <c r="A19" s="3" t="inlineStr">
        <is>
          <t>Shares Issued, Price Per Share</t>
        </is>
      </c>
      <c r="E19" s="4" t="n">
        <v>5</v>
      </c>
    </row>
    <row r="20">
      <c r="A20" s="3" t="inlineStr">
        <is>
          <t>Proceeds from Issuance of Common Stock</t>
        </is>
      </c>
      <c r="E20" s="4" t="n">
        <v>5750000</v>
      </c>
    </row>
    <row r="21">
      <c r="A21" s="3" t="inlineStr">
        <is>
          <t>Underwriting fees</t>
        </is>
      </c>
      <c r="E21" s="5" t="n">
        <v>517500</v>
      </c>
    </row>
    <row r="22">
      <c r="A22" s="3" t="inlineStr">
        <is>
          <t>Write-off of capitalized IPO Costs</t>
        </is>
      </c>
      <c r="E22" s="5" t="n">
        <v>341145</v>
      </c>
    </row>
    <row r="23">
      <c r="A23" s="3" t="inlineStr">
        <is>
          <t>Net proceeds from issuance</t>
        </is>
      </c>
      <c r="E23" s="4" t="n">
        <v>4891355</v>
      </c>
    </row>
    <row r="24">
      <c r="A24" s="3" t="inlineStr">
        <is>
          <t>Stock Issued During Period, Shares, Issued for Services</t>
        </is>
      </c>
      <c r="E24" s="5" t="n">
        <v>161794</v>
      </c>
    </row>
    <row r="25">
      <c r="A25" s="3" t="inlineStr">
        <is>
          <t>November Offering [Member]</t>
        </is>
      </c>
    </row>
    <row r="26">
      <c r="A26" s="6" t="inlineStr">
        <is>
          <t>Class of Stock [Line Items]</t>
        </is>
      </c>
    </row>
    <row r="27">
      <c r="A27" s="3" t="inlineStr">
        <is>
          <t>Stock Issued During Period, Shares, New Issues</t>
        </is>
      </c>
      <c r="C27" s="5" t="n">
        <v>1401905</v>
      </c>
    </row>
    <row r="28">
      <c r="A28" s="3" t="inlineStr">
        <is>
          <t>Shares Issued, Price Per Share</t>
        </is>
      </c>
      <c r="C28" s="8" t="n">
        <v>5.25</v>
      </c>
    </row>
    <row r="29">
      <c r="A29" s="3" t="inlineStr">
        <is>
          <t>Proceeds from Issuance of Common Stock</t>
        </is>
      </c>
      <c r="C29" s="4" t="n">
        <v>7360000</v>
      </c>
    </row>
    <row r="30">
      <c r="A30" s="3" t="inlineStr">
        <is>
          <t>Underwriting fees</t>
        </is>
      </c>
      <c r="C30" s="5" t="n">
        <v>625600</v>
      </c>
    </row>
    <row r="31">
      <c r="A31" s="3" t="inlineStr">
        <is>
          <t>Write-off of capitalized IPO Costs</t>
        </is>
      </c>
      <c r="C31" s="5" t="n">
        <v>316246</v>
      </c>
    </row>
    <row r="32">
      <c r="A32" s="3" t="inlineStr">
        <is>
          <t>Net proceeds from issuance</t>
        </is>
      </c>
      <c r="C32" s="4" t="n">
        <v>6418155</v>
      </c>
    </row>
    <row r="33">
      <c r="A33" s="3" t="inlineStr">
        <is>
          <t>Over-Allotment Option [Member] | Subsequent Event [Member]</t>
        </is>
      </c>
    </row>
    <row r="34">
      <c r="A34" s="6" t="inlineStr">
        <is>
          <t>Class of Stock [Line Items]</t>
        </is>
      </c>
    </row>
    <row r="35">
      <c r="A35" s="3" t="inlineStr">
        <is>
          <t>Stock Issued During Period, Shares, New Issues</t>
        </is>
      </c>
      <c r="B35" s="5" t="n">
        <v>400000</v>
      </c>
    </row>
    <row r="36">
      <c r="A36" s="3" t="inlineStr">
        <is>
          <t>Share Price</t>
        </is>
      </c>
      <c r="B36" s="4" t="n">
        <v>3</v>
      </c>
    </row>
    <row r="37">
      <c r="A37" s="3" t="inlineStr">
        <is>
          <t>Sale of Stock, Consideration Received Per Transaction</t>
        </is>
      </c>
      <c r="B37" s="4" t="n">
        <v>1200000</v>
      </c>
    </row>
    <row r="38">
      <c r="A38" s="3" t="inlineStr">
        <is>
          <t>Proceeds from Issuance Initial Public Offering</t>
        </is>
      </c>
      <c r="B38" s="5" t="n">
        <v>1092000</v>
      </c>
    </row>
    <row r="39">
      <c r="A39" s="3" t="inlineStr">
        <is>
          <t>[custom:UnderwritingDiscount]</t>
        </is>
      </c>
      <c r="B39" s="4" t="n">
        <v>108000</v>
      </c>
    </row>
    <row r="40">
      <c r="A40" s="3" t="inlineStr">
        <is>
          <t>Options [Member]</t>
        </is>
      </c>
    </row>
    <row r="41">
      <c r="A41" s="6" t="inlineStr">
        <is>
          <t>Class of Stock [Line Items]</t>
        </is>
      </c>
    </row>
    <row r="42">
      <c r="A42" s="3" t="inlineStr">
        <is>
          <t>Share-based Payment Arrangement, Expense</t>
        </is>
      </c>
      <c r="G42" s="4" t="n">
        <v>721783</v>
      </c>
      <c r="H42" s="4" t="n">
        <v>35565</v>
      </c>
    </row>
    <row r="43">
      <c r="A43" s="3" t="inlineStr">
        <is>
          <t>Share-based Payment Arrangement, Option [Member]</t>
        </is>
      </c>
    </row>
    <row r="44">
      <c r="A44" s="6" t="inlineStr">
        <is>
          <t>Class of Stock [Line Items]</t>
        </is>
      </c>
    </row>
    <row r="45">
      <c r="A45" s="3" t="inlineStr">
        <is>
          <t>Share-based Compensation Arrangement by Share-based Payment Award, Number of Shares Available for Grant</t>
        </is>
      </c>
      <c r="G45" s="5" t="n">
        <v>265250</v>
      </c>
      <c r="H45" s="5" t="n">
        <v>463250</v>
      </c>
      <c r="I45" s="3" t="inlineStr">
        <is>
          <t xml:space="preserve"> </t>
        </is>
      </c>
    </row>
    <row r="46">
      <c r="A46" s="3" t="inlineStr">
        <is>
          <t>Share-based Payment Arrangement, Nonvested Award, Option, Cost Not yet Recognized, Amount</t>
        </is>
      </c>
      <c r="G46" s="4" t="n">
        <v>2262765</v>
      </c>
    </row>
    <row r="47">
      <c r="A47" s="3" t="inlineStr">
        <is>
          <t>Warrant [Member]</t>
        </is>
      </c>
    </row>
    <row r="48">
      <c r="A48" s="6" t="inlineStr">
        <is>
          <t>Class of Stock [Line Items]</t>
        </is>
      </c>
    </row>
    <row r="49">
      <c r="A49" s="3" t="inlineStr">
        <is>
          <t>Share-based Payment Arrangement, Noncash Expense</t>
        </is>
      </c>
      <c r="G49" s="5" t="n">
        <v>0</v>
      </c>
      <c r="H49" s="4" t="n">
        <v>100896</v>
      </c>
    </row>
    <row r="50">
      <c r="A50" s="3" t="inlineStr">
        <is>
          <t>Restricted Stock [Member]</t>
        </is>
      </c>
    </row>
    <row r="51">
      <c r="A51" s="6" t="inlineStr">
        <is>
          <t>Class of Stock [Line Items]</t>
        </is>
      </c>
    </row>
    <row r="52">
      <c r="A52" s="3" t="inlineStr">
        <is>
          <t>Share-based Payment Arrangement, Expense</t>
        </is>
      </c>
      <c r="G52" s="5" t="n">
        <v>550138</v>
      </c>
      <c r="H52" s="4" t="n">
        <v>828006</v>
      </c>
    </row>
    <row r="53">
      <c r="A53" s="3" t="inlineStr">
        <is>
          <t>Share-based Payment Arrangement, Nonvested Award, Option, Cost Not yet Recognized, Amount</t>
        </is>
      </c>
      <c r="G53" s="4" t="n">
        <v>125000</v>
      </c>
    </row>
    <row r="54">
      <c r="A54" s="3" t="inlineStr">
        <is>
          <t>Incentive Plan 2020 [Member]</t>
        </is>
      </c>
    </row>
    <row r="55">
      <c r="A55" s="6" t="inlineStr">
        <is>
          <t>Class of Stock [Line Items]</t>
        </is>
      </c>
    </row>
    <row r="56">
      <c r="A56" s="3" t="inlineStr">
        <is>
          <t>Stock Issued During Period, Shares, New Issues</t>
        </is>
      </c>
      <c r="F56" s="5" t="n">
        <v>600000</v>
      </c>
    </row>
    <row r="57">
      <c r="A57" s="3" t="inlineStr">
        <is>
          <t>Share-based Compensation Arrangement by Share-based Payment Award, Number of Shares Available for Grant</t>
        </is>
      </c>
      <c r="G57" s="5" t="n">
        <v>267000</v>
      </c>
    </row>
    <row r="58">
      <c r="A58" s="3" t="inlineStr">
        <is>
          <t>[custom:AdditionalOptionGranted-0]</t>
        </is>
      </c>
      <c r="G58" s="5" t="n">
        <v>309835</v>
      </c>
    </row>
    <row r="59">
      <c r="A59" s="3" t="inlineStr">
        <is>
          <t>Preferred Stock [Member]</t>
        </is>
      </c>
    </row>
    <row r="60">
      <c r="A60" s="6" t="inlineStr">
        <is>
          <t>Class of Stock [Line Items]</t>
        </is>
      </c>
    </row>
    <row r="61">
      <c r="A61" s="3" t="inlineStr">
        <is>
          <t>Preferred Stock, Shares Authorized</t>
        </is>
      </c>
      <c r="G61" s="5" t="n">
        <v>20000000</v>
      </c>
    </row>
    <row r="62">
      <c r="A62" s="3" t="inlineStr">
        <is>
          <t>Preferred Stock, Par or Stated Value Per Share</t>
        </is>
      </c>
      <c r="G62" s="7" t="n">
        <v>0.0001</v>
      </c>
    </row>
    <row r="63">
      <c r="A63" s="3" t="inlineStr">
        <is>
          <t>Series X Preferred Stock [Member]</t>
        </is>
      </c>
    </row>
    <row r="64">
      <c r="A64" s="6" t="inlineStr">
        <is>
          <t>Class of Stock [Line Items]</t>
        </is>
      </c>
    </row>
    <row r="65">
      <c r="A65" s="3" t="inlineStr">
        <is>
          <t>Preferred Stock, Shares Authorized</t>
        </is>
      </c>
      <c r="G65" s="5" t="n">
        <v>10000</v>
      </c>
      <c r="H65" s="5" t="n">
        <v>10000</v>
      </c>
    </row>
    <row r="66">
      <c r="A66" s="3" t="inlineStr">
        <is>
          <t>Preferred Stock, Par or Stated Value Per Share</t>
        </is>
      </c>
      <c r="H66" s="7" t="n">
        <v>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7390355</v>
      </c>
      <c r="C4" s="4" t="n">
        <v>-3368810</v>
      </c>
    </row>
    <row r="5">
      <c r="A5" s="6" t="inlineStr">
        <is>
          <t>Adjustments to Reconcile Net Loss to Net Cash Used in Operating Activities</t>
        </is>
      </c>
    </row>
    <row r="6">
      <c r="A6" s="3" t="inlineStr">
        <is>
          <t>Stock based compensation</t>
        </is>
      </c>
      <c r="B6" s="5" t="n">
        <v>1549788</v>
      </c>
      <c r="C6" s="5" t="n">
        <v>687505</v>
      </c>
    </row>
    <row r="7">
      <c r="A7" s="3" t="inlineStr">
        <is>
          <t>Bad debt expense (recovery)</t>
        </is>
      </c>
      <c r="B7" s="5" t="n">
        <v>-71003</v>
      </c>
      <c r="C7" s="5" t="n">
        <v>50000</v>
      </c>
    </row>
    <row r="8">
      <c r="A8" s="3" t="inlineStr">
        <is>
          <t>Change in fair market value of warrant liability</t>
        </is>
      </c>
      <c r="B8" s="5" t="n">
        <v>-66862</v>
      </c>
      <c r="C8" s="5" t="n">
        <v>0</v>
      </c>
    </row>
    <row r="9">
      <c r="A9" s="3" t="inlineStr">
        <is>
          <t>Forgiveness of paycheck protection program loan</t>
        </is>
      </c>
      <c r="B9" s="5" t="n">
        <v>-296827</v>
      </c>
      <c r="C9" s="5" t="n">
        <v>0</v>
      </c>
    </row>
    <row r="10">
      <c r="A10" s="3" t="inlineStr">
        <is>
          <t>Loss on contingent consideration</t>
        </is>
      </c>
      <c r="B10" s="5" t="n">
        <v>574000</v>
      </c>
      <c r="C10" s="5" t="n">
        <v>0</v>
      </c>
    </row>
    <row r="11">
      <c r="A11" s="3" t="inlineStr">
        <is>
          <t>Gain on settlement of loan payable</t>
        </is>
      </c>
      <c r="B11" s="5" t="n">
        <v>-20000</v>
      </c>
      <c r="C11" s="5" t="n">
        <v>0</v>
      </c>
    </row>
    <row r="12">
      <c r="A12" s="3" t="inlineStr">
        <is>
          <t>Amortization of right-of-use asset</t>
        </is>
      </c>
      <c r="B12" s="5" t="n">
        <v>635540</v>
      </c>
      <c r="C12" s="5" t="n">
        <v>0</v>
      </c>
    </row>
    <row r="13">
      <c r="A13" s="3" t="inlineStr">
        <is>
          <t>Depreciation and amortization</t>
        </is>
      </c>
      <c r="B13" s="5" t="n">
        <v>946744</v>
      </c>
      <c r="C13" s="5" t="n">
        <v>17638</v>
      </c>
    </row>
    <row r="14">
      <c r="A14" s="6" t="inlineStr">
        <is>
          <t>Changes in operating assets and liabilities, net of effects of acquisitions</t>
        </is>
      </c>
    </row>
    <row r="15">
      <c r="A15" s="3" t="inlineStr">
        <is>
          <t>Accounts receivable</t>
        </is>
      </c>
      <c r="B15" s="5" t="n">
        <v>73189</v>
      </c>
      <c r="C15" s="5" t="n">
        <v>1944805</v>
      </c>
    </row>
    <row r="16">
      <c r="A16" s="3" t="inlineStr">
        <is>
          <t>Inventory</t>
        </is>
      </c>
      <c r="B16" s="5" t="n">
        <v>-306126</v>
      </c>
      <c r="C16" s="5" t="n">
        <v>-56747</v>
      </c>
    </row>
    <row r="17">
      <c r="A17" s="3" t="inlineStr">
        <is>
          <t>Vendor deposits</t>
        </is>
      </c>
      <c r="B17" s="5" t="n">
        <v>-951242</v>
      </c>
      <c r="C17" s="5" t="n">
        <v>63717</v>
      </c>
    </row>
    <row r="18">
      <c r="A18" s="3" t="inlineStr">
        <is>
          <t>Prepaid expenses</t>
        </is>
      </c>
      <c r="B18" s="5" t="n">
        <v>35273</v>
      </c>
      <c r="C18" s="5" t="n">
        <v>-134596</v>
      </c>
    </row>
    <row r="19">
      <c r="A19" s="3" t="inlineStr">
        <is>
          <t>Income taxes payable</t>
        </is>
      </c>
      <c r="B19" s="5" t="n">
        <v>-173716</v>
      </c>
      <c r="C19" s="5" t="n">
        <v>66855</v>
      </c>
    </row>
    <row r="20">
      <c r="A20" s="3" t="inlineStr">
        <is>
          <t>Accounts payable and accrued expenses</t>
        </is>
      </c>
      <c r="B20" s="5" t="n">
        <v>-361569</v>
      </c>
      <c r="C20" s="5" t="n">
        <v>710636</v>
      </c>
    </row>
    <row r="21">
      <c r="A21" s="3" t="inlineStr">
        <is>
          <t>Deferred revenue</t>
        </is>
      </c>
      <c r="B21" s="5" t="n">
        <v>-544563</v>
      </c>
      <c r="C21" s="5" t="n">
        <v>-638234</v>
      </c>
    </row>
    <row r="22">
      <c r="A22" s="3" t="inlineStr">
        <is>
          <t>Operating lease payments</t>
        </is>
      </c>
      <c r="B22" s="5" t="n">
        <v>-630241</v>
      </c>
      <c r="C22" s="5" t="n">
        <v>0</v>
      </c>
    </row>
    <row r="23">
      <c r="A23" s="3" t="inlineStr">
        <is>
          <t>Total Adjustments</t>
        </is>
      </c>
      <c r="B23" s="5" t="n">
        <v>392385</v>
      </c>
      <c r="C23" s="5" t="n">
        <v>2711579</v>
      </c>
    </row>
    <row r="24">
      <c r="A24" s="3" t="inlineStr">
        <is>
          <t>Net Cash Used in Operating Activities</t>
        </is>
      </c>
      <c r="B24" s="5" t="n">
        <v>-6997970</v>
      </c>
      <c r="C24" s="5" t="n">
        <v>-657231</v>
      </c>
    </row>
    <row r="25">
      <c r="A25" s="6" t="inlineStr">
        <is>
          <t>Cash Flows From Investing Activities</t>
        </is>
      </c>
    </row>
    <row r="26">
      <c r="A26" s="3" t="inlineStr">
        <is>
          <t>Cash paid for patent costs</t>
        </is>
      </c>
      <c r="B26" s="5" t="n">
        <v>-14434</v>
      </c>
      <c r="C26" s="5" t="n">
        <v>-122562</v>
      </c>
    </row>
    <row r="27">
      <c r="A27" s="3" t="inlineStr">
        <is>
          <t>Purchase of machinery and equipment</t>
        </is>
      </c>
      <c r="B27" s="5" t="n">
        <v>-14735</v>
      </c>
      <c r="C27" s="5" t="n">
        <v>-96071</v>
      </c>
    </row>
    <row r="28">
      <c r="A28" s="3" t="inlineStr">
        <is>
          <t>Acquisitions, net of cash acquired (Note 2)</t>
        </is>
      </c>
      <c r="B28" s="5" t="n">
        <v>-14560193</v>
      </c>
      <c r="C28" s="5" t="n">
        <v>0</v>
      </c>
    </row>
    <row r="29">
      <c r="A29" s="3" t="inlineStr">
        <is>
          <t>Net Cash Used in Investing Activities</t>
        </is>
      </c>
      <c r="B29" s="5" t="n">
        <v>-14589362</v>
      </c>
      <c r="C29" s="5" t="n">
        <v>-218633</v>
      </c>
    </row>
    <row r="30">
      <c r="A30" s="6" t="inlineStr">
        <is>
          <t>Cash Flows From Financing Activities</t>
        </is>
      </c>
    </row>
    <row r="31">
      <c r="A31" s="3" t="inlineStr">
        <is>
          <t>Payments on financing leases</t>
        </is>
      </c>
      <c r="B31" s="5" t="n">
        <v>-7217</v>
      </c>
      <c r="C31" s="5" t="n">
        <v>-6704</v>
      </c>
    </row>
    <row r="32">
      <c r="A32" s="3" t="inlineStr">
        <is>
          <t>Proceeds from warrant exercise</t>
        </is>
      </c>
      <c r="B32" s="5" t="n">
        <v>1157</v>
      </c>
      <c r="C32" s="5" t="n">
        <v>0</v>
      </c>
    </row>
    <row r="33">
      <c r="A33" s="3" t="inlineStr">
        <is>
          <t>Loan to officer</t>
        </is>
      </c>
      <c r="B33" s="5" t="n">
        <v>0</v>
      </c>
      <c r="C33" s="5" t="n">
        <v>4225</v>
      </c>
    </row>
    <row r="34">
      <c r="A34" s="3" t="inlineStr">
        <is>
          <t>Dividends to preferred shareholders</t>
        </is>
      </c>
      <c r="B34" s="5" t="n">
        <v>-603750</v>
      </c>
      <c r="C34" s="5" t="n">
        <v>0</v>
      </c>
    </row>
    <row r="35">
      <c r="A35" s="3" t="inlineStr">
        <is>
          <t>Payments on loans payable</t>
        </is>
      </c>
      <c r="B35" s="5" t="n">
        <v>-65000</v>
      </c>
      <c r="C35" s="5" t="n">
        <v>0</v>
      </c>
    </row>
    <row r="36">
      <c r="A36" s="3" t="inlineStr">
        <is>
          <t>Proceeds from equity raises, net (Note 9)</t>
        </is>
      </c>
      <c r="B36" s="5" t="n">
        <v>19272368</v>
      </c>
      <c r="C36" s="5" t="n">
        <v>11309510</v>
      </c>
    </row>
    <row r="37">
      <c r="A37" s="3" t="inlineStr">
        <is>
          <t>Proceeds from payroll protection program</t>
        </is>
      </c>
      <c r="B37" s="5" t="n">
        <v>0</v>
      </c>
      <c r="C37" s="5" t="n">
        <v>296827</v>
      </c>
    </row>
    <row r="38">
      <c r="A38" s="3" t="inlineStr">
        <is>
          <t>Net Cash Provided by Financing Activities</t>
        </is>
      </c>
      <c r="B38" s="5" t="n">
        <v>18597558</v>
      </c>
      <c r="C38" s="5" t="n">
        <v>11603858</v>
      </c>
    </row>
    <row r="39">
      <c r="A39" s="3" t="inlineStr">
        <is>
          <t>Net Increase (Decrease) in Cash and equivalents</t>
        </is>
      </c>
      <c r="B39" s="5" t="n">
        <v>-2989774</v>
      </c>
      <c r="C39" s="5" t="n">
        <v>10727994</v>
      </c>
    </row>
    <row r="40">
      <c r="A40" s="3" t="inlineStr">
        <is>
          <t>Cash, restricted cash, and cash equivalents at January 1,</t>
        </is>
      </c>
      <c r="B40" s="5" t="n">
        <v>11757930</v>
      </c>
      <c r="C40" s="5" t="n">
        <v>1029936</v>
      </c>
    </row>
    <row r="41">
      <c r="A41" s="3" t="inlineStr">
        <is>
          <t>Cash, restricted cash, and cash equivalents at December 31,</t>
        </is>
      </c>
      <c r="B41" s="5" t="n">
        <v>8768156</v>
      </c>
      <c r="C41" s="5" t="n">
        <v>11757930</v>
      </c>
    </row>
    <row r="42">
      <c r="A42" s="6" t="inlineStr">
        <is>
          <t>Cash paid during the year for:</t>
        </is>
      </c>
    </row>
    <row r="43">
      <c r="A43" s="3" t="inlineStr">
        <is>
          <t>Interest</t>
        </is>
      </c>
      <c r="B43" s="5" t="n">
        <v>1022</v>
      </c>
      <c r="C43" s="5" t="n">
        <v>2133</v>
      </c>
    </row>
    <row r="44">
      <c r="A44" s="3" t="inlineStr">
        <is>
          <t>Income taxes</t>
        </is>
      </c>
      <c r="B44" s="5" t="n">
        <v>16246</v>
      </c>
      <c r="C44" s="5" t="n">
        <v>0</v>
      </c>
    </row>
    <row r="45">
      <c r="A45" s="6" t="inlineStr">
        <is>
          <t>Disclosures of Non-Cash Investing and Financing Activities:</t>
        </is>
      </c>
    </row>
    <row r="46">
      <c r="A46" s="3" t="inlineStr">
        <is>
          <t>Initial recognition of warrant liability</t>
        </is>
      </c>
      <c r="B46" s="5" t="n">
        <v>135125</v>
      </c>
      <c r="C46" s="5" t="n">
        <v>0</v>
      </c>
    </row>
    <row r="47">
      <c r="A47" s="3" t="inlineStr">
        <is>
          <t>Common stock issued to settle liability</t>
        </is>
      </c>
      <c r="B47" s="5" t="n">
        <v>21420</v>
      </c>
      <c r="C47" s="5" t="n">
        <v>808986</v>
      </c>
    </row>
    <row r="48">
      <c r="A48" s="3" t="inlineStr">
        <is>
          <t>Common stock issued in connection with acquisitions</t>
        </is>
      </c>
      <c r="B48" s="5" t="n">
        <v>10195501</v>
      </c>
      <c r="C48" s="5" t="n">
        <v>0</v>
      </c>
    </row>
    <row r="49">
      <c r="A49" s="3" t="inlineStr">
        <is>
          <t>Initial recognition of contingenct consideration liability</t>
        </is>
      </c>
      <c r="B49" s="5" t="n">
        <v>886000</v>
      </c>
      <c r="C49" s="5" t="n">
        <v>0</v>
      </c>
    </row>
    <row r="50">
      <c r="A50" s="3" t="inlineStr">
        <is>
          <t>Recognition of right of use asset - operating lease</t>
        </is>
      </c>
      <c r="B50" s="4" t="n">
        <v>1884730</v>
      </c>
      <c r="C50" s="4"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LEASING ARRANGEMENTS - Maturities of Operating lease laibilities (Details)</t>
        </is>
      </c>
      <c r="B1" s="2" t="inlineStr">
        <is>
          <t>Dec. 31, 2021USD ($)</t>
        </is>
      </c>
    </row>
    <row r="2">
      <c r="A2" s="6" t="inlineStr">
        <is>
          <t>Leasing Arrangements</t>
        </is>
      </c>
    </row>
    <row r="3">
      <c r="A3" s="3" t="inlineStr">
        <is>
          <t>2022</t>
        </is>
      </c>
      <c r="B3" s="4" t="n">
        <v>508071</v>
      </c>
    </row>
    <row r="4">
      <c r="A4" s="3" t="inlineStr">
        <is>
          <t>2023</t>
        </is>
      </c>
      <c r="B4" s="5" t="n">
        <v>513413</v>
      </c>
    </row>
    <row r="5">
      <c r="A5" s="3" t="inlineStr">
        <is>
          <t>2024</t>
        </is>
      </c>
      <c r="B5" s="5" t="n">
        <v>470532</v>
      </c>
    </row>
    <row r="6">
      <c r="A6" s="3" t="inlineStr">
        <is>
          <t>2025</t>
        </is>
      </c>
      <c r="B6" s="5" t="n">
        <v>349800</v>
      </c>
    </row>
    <row r="7">
      <c r="A7" s="3" t="inlineStr">
        <is>
          <t>2026</t>
        </is>
      </c>
      <c r="B7" s="5" t="n">
        <v>174900</v>
      </c>
    </row>
    <row r="8">
      <c r="A8" s="3" t="inlineStr">
        <is>
          <t>Total lease payments</t>
        </is>
      </c>
      <c r="B8" s="5" t="n">
        <v>2016716</v>
      </c>
    </row>
    <row r="9">
      <c r="A9" s="3" t="inlineStr">
        <is>
          <t>Less: Imputed Interest</t>
        </is>
      </c>
      <c r="B9" s="5" t="n">
        <v>-280802</v>
      </c>
    </row>
    <row r="10">
      <c r="A10" s="3" t="inlineStr">
        <is>
          <t>Present value of future minimum lease payments</t>
        </is>
      </c>
      <c r="B10" s="4" t="n">
        <v>17359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ING ARRANGEMENTS (Details Narrative) - USD ($)</t>
        </is>
      </c>
      <c r="B1" s="2" t="inlineStr">
        <is>
          <t>12 Months Ended</t>
        </is>
      </c>
    </row>
    <row r="2">
      <c r="B2" s="2" t="inlineStr">
        <is>
          <t>Dec. 31, 2021</t>
        </is>
      </c>
      <c r="C2" s="2" t="inlineStr">
        <is>
          <t>Dec. 31, 2020</t>
        </is>
      </c>
    </row>
    <row r="3">
      <c r="A3" s="6" t="inlineStr">
        <is>
          <t>Leasing Arrangements</t>
        </is>
      </c>
    </row>
    <row r="4">
      <c r="A4" s="3" t="inlineStr">
        <is>
          <t>Operating Lease, Weighted Average Discount Rate, Percent</t>
        </is>
      </c>
      <c r="B4" s="3" t="inlineStr">
        <is>
          <t>7.60%</t>
        </is>
      </c>
    </row>
    <row r="5">
      <c r="A5" s="3" t="inlineStr">
        <is>
          <t>Operating Leases, Rent Expense, Net</t>
        </is>
      </c>
      <c r="B5" s="4" t="n">
        <v>249100</v>
      </c>
      <c r="C5" s="4" t="n">
        <v>171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ROLL PROTECTION PROGRAM (Details Narrative) - Payroll Protection Plan Loan Cares Act [Member]</t>
        </is>
      </c>
      <c r="B1" s="2" t="inlineStr">
        <is>
          <t>1 Months Ended</t>
        </is>
      </c>
    </row>
    <row r="2">
      <c r="B2" s="2" t="inlineStr">
        <is>
          <t>Apr. 30, 2020USD ($)</t>
        </is>
      </c>
    </row>
    <row r="3">
      <c r="A3" s="6" t="inlineStr">
        <is>
          <t>Short-term Debt [Line Items]</t>
        </is>
      </c>
    </row>
    <row r="4">
      <c r="A4" s="3" t="inlineStr">
        <is>
          <t>Debt Instrument, Face Amount</t>
        </is>
      </c>
      <c r="B4" s="4" t="n">
        <v>296827</v>
      </c>
    </row>
    <row r="5">
      <c r="A5" s="3" t="inlineStr">
        <is>
          <t>Accrued Payroll Taxes, Current</t>
        </is>
      </c>
      <c r="B5" s="4" t="n">
        <v>100000</v>
      </c>
    </row>
    <row r="6">
      <c r="A6" s="3" t="inlineStr">
        <is>
          <t>Long-term Debt, Description</t>
        </is>
      </c>
      <c r="B6" s="3" t="inlineStr">
        <is>
          <t>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as recorded as other incom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Federal and State Income Taxes (Details) - USD ($)</t>
        </is>
      </c>
      <c r="B1" s="2" t="inlineStr">
        <is>
          <t>12 Months Ended</t>
        </is>
      </c>
    </row>
    <row r="2">
      <c r="B2" s="2" t="inlineStr">
        <is>
          <t>Dec. 31, 2021</t>
        </is>
      </c>
      <c r="C2" s="2" t="inlineStr">
        <is>
          <t>Dec. 31, 2020</t>
        </is>
      </c>
    </row>
    <row r="3">
      <c r="A3" s="6" t="inlineStr">
        <is>
          <t>Current provision:</t>
        </is>
      </c>
    </row>
    <row r="4">
      <c r="A4" s="3" t="inlineStr">
        <is>
          <t>Federal</t>
        </is>
      </c>
      <c r="B4" s="4" t="n">
        <v>-110234</v>
      </c>
      <c r="C4" s="4" t="n">
        <v>53265</v>
      </c>
    </row>
    <row r="5">
      <c r="A5" s="3" t="inlineStr">
        <is>
          <t>State</t>
        </is>
      </c>
      <c r="B5" s="5" t="n">
        <v>18415</v>
      </c>
      <c r="C5" s="5" t="n">
        <v>993</v>
      </c>
    </row>
    <row r="6">
      <c r="A6" s="6" t="inlineStr">
        <is>
          <t>Deferred provision (benefit):</t>
        </is>
      </c>
    </row>
    <row r="7">
      <c r="A7" s="3" t="inlineStr">
        <is>
          <t>Federal</t>
        </is>
      </c>
      <c r="B7" s="5" t="n">
        <v>0</v>
      </c>
      <c r="C7" s="5" t="n">
        <v>12110</v>
      </c>
    </row>
    <row r="8">
      <c r="A8" s="3" t="inlineStr">
        <is>
          <t>State</t>
        </is>
      </c>
      <c r="B8" s="5" t="n">
        <v>0</v>
      </c>
      <c r="C8" s="5" t="n">
        <v>486</v>
      </c>
    </row>
    <row r="9">
      <c r="A9" s="3" t="inlineStr">
        <is>
          <t>Total Deferred</t>
        </is>
      </c>
      <c r="B9" s="5" t="n">
        <v>0</v>
      </c>
      <c r="C9" s="5" t="n">
        <v>12596</v>
      </c>
    </row>
    <row r="10">
      <c r="A10" s="3" t="inlineStr">
        <is>
          <t>Total provision for income taxes</t>
        </is>
      </c>
      <c r="B10" s="4" t="n">
        <v>91819</v>
      </c>
      <c r="C10" s="4" t="n">
        <v>668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t>
        </is>
      </c>
      <c r="B1" s="2" t="inlineStr">
        <is>
          <t>Dec. 31, 2021</t>
        </is>
      </c>
      <c r="C1" s="2" t="inlineStr">
        <is>
          <t>Dec. 31, 2020</t>
        </is>
      </c>
    </row>
    <row r="2">
      <c r="A2" s="6" t="inlineStr">
        <is>
          <t>Deferred tax assets:</t>
        </is>
      </c>
    </row>
    <row r="3">
      <c r="A3" s="3" t="inlineStr">
        <is>
          <t>Net operating loss</t>
        </is>
      </c>
      <c r="B3" s="4" t="n">
        <v>1732422</v>
      </c>
      <c r="C3" s="4" t="n">
        <v>299088</v>
      </c>
    </row>
    <row r="4">
      <c r="A4" s="3" t="inlineStr">
        <is>
          <t>Fixed assets</t>
        </is>
      </c>
      <c r="B4" s="5" t="n">
        <v>14493</v>
      </c>
      <c r="C4" s="5" t="n">
        <v>0</v>
      </c>
    </row>
    <row r="5">
      <c r="A5" s="3" t="inlineStr">
        <is>
          <t>Lease</t>
        </is>
      </c>
      <c r="B5" s="5" t="n">
        <v>1201</v>
      </c>
      <c r="C5" s="5" t="n">
        <v>0</v>
      </c>
    </row>
    <row r="6">
      <c r="A6" s="3" t="inlineStr">
        <is>
          <t>Loss on contingency</t>
        </is>
      </c>
      <c r="B6" s="5" t="n">
        <v>130765</v>
      </c>
      <c r="C6" s="5" t="n">
        <v>0</v>
      </c>
    </row>
    <row r="7">
      <c r="A7" s="3" t="inlineStr">
        <is>
          <t>Intangible assets</t>
        </is>
      </c>
      <c r="B7" s="5" t="n">
        <v>1707</v>
      </c>
      <c r="C7" s="5" t="n">
        <v>0</v>
      </c>
    </row>
    <row r="8">
      <c r="A8" s="3" t="inlineStr">
        <is>
          <t>Stock based compensation</t>
        </is>
      </c>
      <c r="B8" s="5" t="n">
        <v>284468</v>
      </c>
      <c r="C8" s="5" t="n">
        <v>189883</v>
      </c>
    </row>
    <row r="9">
      <c r="A9" s="3" t="inlineStr">
        <is>
          <t>Accrual to cash conversion</t>
        </is>
      </c>
      <c r="B9" s="5" t="n">
        <v>216068</v>
      </c>
      <c r="C9" s="5" t="n">
        <v>367289</v>
      </c>
    </row>
    <row r="10">
      <c r="A10" s="3" t="inlineStr">
        <is>
          <t>Total</t>
        </is>
      </c>
      <c r="B10" s="5" t="n">
        <v>2381124</v>
      </c>
      <c r="C10" s="5" t="n">
        <v>856260</v>
      </c>
    </row>
    <row r="11">
      <c r="A11" s="3" t="inlineStr">
        <is>
          <t>Valuation allowance</t>
        </is>
      </c>
      <c r="B11" s="5" t="n">
        <v>-2381124</v>
      </c>
      <c r="C11" s="5" t="n">
        <v>-856260</v>
      </c>
    </row>
    <row r="12">
      <c r="A12" s="3" t="inlineStr">
        <is>
          <t>Net</t>
        </is>
      </c>
      <c r="B12" s="4" t="n">
        <v>0</v>
      </c>
      <c r="C12" s="4"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Income Before Provision For Income Taxes (Details) - USD ($)</t>
        </is>
      </c>
      <c r="B1" s="2" t="inlineStr">
        <is>
          <t>12 Months Ended</t>
        </is>
      </c>
    </row>
    <row r="2">
      <c r="B2" s="2" t="inlineStr">
        <is>
          <t>Dec. 31, 2021</t>
        </is>
      </c>
      <c r="C2" s="2" t="inlineStr">
        <is>
          <t>Dec. 31, 2020</t>
        </is>
      </c>
    </row>
    <row r="3">
      <c r="A3" s="6" t="inlineStr">
        <is>
          <t>Income Tax Disclosure [Abstract]</t>
        </is>
      </c>
    </row>
    <row r="4">
      <c r="A4" s="3" t="inlineStr">
        <is>
          <t>Federal statutory rate times financial statement income</t>
        </is>
      </c>
      <c r="B4" s="4" t="n">
        <v>-1552673</v>
      </c>
      <c r="C4" s="4" t="n">
        <v>-677930</v>
      </c>
    </row>
    <row r="5">
      <c r="A5" s="3" t="inlineStr">
        <is>
          <t>Permanent tax basis differences</t>
        </is>
      </c>
      <c r="B5" s="5" t="n">
        <v>-72997</v>
      </c>
      <c r="C5" s="5" t="n">
        <v>613</v>
      </c>
    </row>
    <row r="6">
      <c r="A6" s="3" t="inlineStr">
        <is>
          <t>Deferred true up</t>
        </is>
      </c>
      <c r="B6" s="5" t="n">
        <v>13911</v>
      </c>
      <c r="C6" s="5" t="n">
        <v>38048</v>
      </c>
    </row>
    <row r="7">
      <c r="A7" s="3" t="inlineStr">
        <is>
          <t>State taxable income, net</t>
        </is>
      </c>
      <c r="B7" s="5" t="n">
        <v>-86700</v>
      </c>
      <c r="C7" s="5" t="n">
        <v>-205098</v>
      </c>
    </row>
    <row r="8">
      <c r="A8" s="3" t="inlineStr">
        <is>
          <t>Rate change</t>
        </is>
      </c>
      <c r="B8" s="5" t="n">
        <v>154179</v>
      </c>
    </row>
    <row r="9">
      <c r="A9" s="3" t="inlineStr">
        <is>
          <t>True up</t>
        </is>
      </c>
      <c r="B9" s="5" t="n">
        <v>-91819</v>
      </c>
      <c r="C9" s="5" t="n">
        <v>54258</v>
      </c>
    </row>
    <row r="10">
      <c r="A10" s="3" t="inlineStr">
        <is>
          <t>Other</t>
        </is>
      </c>
      <c r="B10" s="5" t="n">
        <v>19643</v>
      </c>
      <c r="C10" s="5" t="n">
        <v>443</v>
      </c>
    </row>
    <row r="11">
      <c r="A11" s="3" t="inlineStr">
        <is>
          <t>Total provision for income taxes</t>
        </is>
      </c>
      <c r="B11" s="4" t="n">
        <v>-91819</v>
      </c>
      <c r="C11" s="4" t="n">
        <v>668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12 Months Ended</t>
        </is>
      </c>
    </row>
    <row r="2">
      <c r="B2" s="2" t="inlineStr">
        <is>
          <t>Dec. 31, 2021USD ($)</t>
        </is>
      </c>
    </row>
    <row r="3">
      <c r="A3" s="6" t="inlineStr">
        <is>
          <t>Income Tax Disclosure [Abstract]</t>
        </is>
      </c>
    </row>
    <row r="4">
      <c r="A4" s="3" t="inlineStr">
        <is>
          <t>[custom:ForgivenessOfPppLoan]</t>
        </is>
      </c>
      <c r="B4" s="4" t="n">
        <v>296826</v>
      </c>
    </row>
    <row r="5">
      <c r="A5" s="3" t="inlineStr">
        <is>
          <t>Effective Income Tax Rate Reconciliation, at Federal Statutory Income Tax Rate, Percent</t>
        </is>
      </c>
      <c r="B5" s="3" t="inlineStr">
        <is>
          <t>21.00%</t>
        </is>
      </c>
    </row>
    <row r="6">
      <c r="A6" s="3" t="inlineStr">
        <is>
          <t>Operating Loss Carryforwards</t>
        </is>
      </c>
      <c r="B6" s="4" t="n">
        <v>9054000</v>
      </c>
    </row>
    <row r="7">
      <c r="A7" s="3" t="inlineStr">
        <is>
          <t>Effective Income Tax Rate Reconciliation, Deduction, Percent</t>
        </is>
      </c>
      <c r="B7" s="3" t="inlineStr">
        <is>
          <t>5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RECEIVABLE- RELATED PARTY (Details Narrative) - USD ($)</t>
        </is>
      </c>
      <c r="B1" s="2" t="inlineStr">
        <is>
          <t>Dec. 31, 2021</t>
        </is>
      </c>
      <c r="C1" s="2" t="inlineStr">
        <is>
          <t>Feb. 28, 2021</t>
        </is>
      </c>
    </row>
    <row r="2">
      <c r="A2" s="6" t="inlineStr">
        <is>
          <t>Defined Benefit Plan Disclosure [Line Items]</t>
        </is>
      </c>
    </row>
    <row r="3">
      <c r="A3" s="3" t="inlineStr">
        <is>
          <t>Notes Receivable, Related Parties</t>
        </is>
      </c>
      <c r="B3" s="4" t="n">
        <v>500000</v>
      </c>
    </row>
    <row r="4">
      <c r="A4" s="3" t="inlineStr">
        <is>
          <t>Related Party [Member]</t>
        </is>
      </c>
    </row>
    <row r="5">
      <c r="A5" s="6" t="inlineStr">
        <is>
          <t>Defined Benefit Plan Disclosure [Line Items]</t>
        </is>
      </c>
    </row>
    <row r="6">
      <c r="A6" s="3" t="inlineStr">
        <is>
          <t>Debt Instrument, Face Amount</t>
        </is>
      </c>
      <c r="C6" s="4" t="n">
        <v>500000</v>
      </c>
    </row>
    <row r="7">
      <c r="A7" s="3" t="inlineStr">
        <is>
          <t>[custom:TotalAcquisitionPrice-0]</t>
        </is>
      </c>
      <c r="C7" s="4" t="n">
        <v>5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EGMENT REPORTING (Details) - USD ($)</t>
        </is>
      </c>
      <c r="B1" s="2" t="inlineStr">
        <is>
          <t>12 Months Ended</t>
        </is>
      </c>
    </row>
    <row r="2">
      <c r="B2" s="2" t="inlineStr">
        <is>
          <t>Dec. 31, 2021</t>
        </is>
      </c>
      <c r="C2" s="2" t="inlineStr">
        <is>
          <t>Dec. 31, 2020</t>
        </is>
      </c>
    </row>
    <row r="3">
      <c r="A3" s="6" t="inlineStr">
        <is>
          <t>Segment Reporting Information [Line Items]</t>
        </is>
      </c>
    </row>
    <row r="4">
      <c r="A4" s="3" t="inlineStr">
        <is>
          <t>Total Assets</t>
        </is>
      </c>
      <c r="B4" s="4" t="n">
        <v>38525992</v>
      </c>
      <c r="C4" s="4" t="n">
        <v>13118821</v>
      </c>
    </row>
    <row r="5">
      <c r="A5" s="3" t="inlineStr">
        <is>
          <t>Total Liabilities</t>
        </is>
      </c>
      <c r="B5" s="5" t="n">
        <v>5860233</v>
      </c>
      <c r="C5" s="5" t="n">
        <v>3364065</v>
      </c>
    </row>
    <row r="6">
      <c r="A6" s="3" t="inlineStr">
        <is>
          <t>Revenues</t>
        </is>
      </c>
      <c r="B6" s="5" t="n">
        <v>11667579</v>
      </c>
      <c r="C6" s="5" t="n">
        <v>5732734</v>
      </c>
    </row>
    <row r="7">
      <c r="A7" s="3" t="inlineStr">
        <is>
          <t>Net Sales</t>
        </is>
      </c>
      <c r="B7" s="5" t="n">
        <v>11667579</v>
      </c>
      <c r="C7" s="5" t="n">
        <v>5732734</v>
      </c>
    </row>
    <row r="8">
      <c r="A8" s="3" t="inlineStr">
        <is>
          <t>Cost of Goods Sold</t>
        </is>
      </c>
      <c r="B8" s="5" t="n">
        <v>7569193</v>
      </c>
      <c r="C8" s="5" t="n">
        <v>4723398</v>
      </c>
    </row>
    <row r="9">
      <c r="A9" s="3" t="inlineStr">
        <is>
          <t>Research and development</t>
        </is>
      </c>
      <c r="B9" s="5" t="n">
        <v>53408</v>
      </c>
      <c r="C9" s="5" t="n">
        <v>310672</v>
      </c>
    </row>
    <row r="10">
      <c r="A10" s="3" t="inlineStr">
        <is>
          <t>Selling, General and Administrative Expenses</t>
        </is>
      </c>
      <c r="B10" s="5" t="n">
        <v>11341712</v>
      </c>
      <c r="C10" s="5" t="n">
        <v>4011556</v>
      </c>
    </row>
    <row r="11">
      <c r="A11" s="3" t="inlineStr">
        <is>
          <t>Hospitality Segment [Member]</t>
        </is>
      </c>
    </row>
    <row r="12">
      <c r="A12" s="6" t="inlineStr">
        <is>
          <t>Segment Reporting Information [Line Items]</t>
        </is>
      </c>
    </row>
    <row r="13">
      <c r="A13" s="3" t="inlineStr">
        <is>
          <t>Total Assets</t>
        </is>
      </c>
      <c r="B13" s="5" t="n">
        <v>2158789</v>
      </c>
      <c r="C13" s="5" t="n">
        <v>12655779</v>
      </c>
    </row>
    <row r="14">
      <c r="A14" s="3" t="inlineStr">
        <is>
          <t>Total Liabilities</t>
        </is>
      </c>
      <c r="B14" s="5" t="n">
        <v>2481186</v>
      </c>
      <c r="C14" s="5" t="n">
        <v>2721396</v>
      </c>
    </row>
    <row r="15">
      <c r="A15" s="3" t="inlineStr">
        <is>
          <t>Revenues</t>
        </is>
      </c>
      <c r="B15" s="5" t="n">
        <v>5943664</v>
      </c>
      <c r="C15" s="5" t="n">
        <v>5732734</v>
      </c>
    </row>
    <row r="16">
      <c r="A16" s="3" t="inlineStr">
        <is>
          <t>Cost of goods sold</t>
        </is>
      </c>
      <c r="B16" s="5" t="n">
        <v>4488652</v>
      </c>
      <c r="C16" s="5" t="n">
        <v>4723398</v>
      </c>
    </row>
    <row r="17">
      <c r="A17" s="3" t="inlineStr">
        <is>
          <t>Research and development</t>
        </is>
      </c>
      <c r="B17" s="3" t="inlineStr">
        <is>
          <t xml:space="preserve"> </t>
        </is>
      </c>
      <c r="C17" s="3" t="inlineStr">
        <is>
          <t xml:space="preserve"> </t>
        </is>
      </c>
    </row>
    <row r="18">
      <c r="A18" s="3" t="inlineStr">
        <is>
          <t>Selling, General and Administrative Expenses</t>
        </is>
      </c>
      <c r="B18" s="5" t="n">
        <v>2281460</v>
      </c>
      <c r="C18" s="5" t="n">
        <v>1749962</v>
      </c>
    </row>
    <row r="19">
      <c r="A19" s="3" t="inlineStr">
        <is>
          <t>Disinfectant Segment [Member]</t>
        </is>
      </c>
    </row>
    <row r="20">
      <c r="A20" s="6" t="inlineStr">
        <is>
          <t>Segment Reporting Information [Line Items]</t>
        </is>
      </c>
    </row>
    <row r="21">
      <c r="A21" s="3" t="inlineStr">
        <is>
          <t>Total Assets</t>
        </is>
      </c>
      <c r="B21" s="5" t="n">
        <v>27851691</v>
      </c>
      <c r="C21" s="5" t="n">
        <v>463042</v>
      </c>
    </row>
    <row r="22">
      <c r="A22" s="3" t="inlineStr">
        <is>
          <t>Total Liabilities</t>
        </is>
      </c>
      <c r="B22" s="5" t="n">
        <v>1528706</v>
      </c>
      <c r="C22" s="5" t="n">
        <v>642669</v>
      </c>
    </row>
    <row r="23">
      <c r="A23" s="3" t="inlineStr">
        <is>
          <t>Revenues</t>
        </is>
      </c>
      <c r="B23" s="5" t="n">
        <v>5723915</v>
      </c>
      <c r="C23" s="3" t="inlineStr">
        <is>
          <t xml:space="preserve"> </t>
        </is>
      </c>
    </row>
    <row r="24">
      <c r="A24" s="3" t="inlineStr">
        <is>
          <t>Cost of goods sold</t>
        </is>
      </c>
      <c r="B24" s="5" t="n">
        <v>3080541</v>
      </c>
      <c r="C24" s="3" t="inlineStr">
        <is>
          <t xml:space="preserve"> </t>
        </is>
      </c>
    </row>
    <row r="25">
      <c r="A25" s="3" t="inlineStr">
        <is>
          <t>Research and development</t>
        </is>
      </c>
      <c r="B25" s="5" t="n">
        <v>53408</v>
      </c>
      <c r="C25" s="5" t="n">
        <v>310672</v>
      </c>
    </row>
    <row r="26">
      <c r="A26" s="3" t="inlineStr">
        <is>
          <t>Selling, General and Administrative Expenses</t>
        </is>
      </c>
      <c r="B26" s="5" t="n">
        <v>6110206</v>
      </c>
      <c r="C26" s="5" t="n">
        <v>770512</v>
      </c>
    </row>
    <row r="27">
      <c r="A27" s="3" t="inlineStr">
        <is>
          <t>Corporate Segment [Member]</t>
        </is>
      </c>
    </row>
    <row r="28">
      <c r="A28" s="6" t="inlineStr">
        <is>
          <t>Segment Reporting Information [Line Items]</t>
        </is>
      </c>
    </row>
    <row r="29">
      <c r="A29" s="3" t="inlineStr">
        <is>
          <t>Total Assets</t>
        </is>
      </c>
      <c r="B29" s="5" t="n">
        <v>8515512</v>
      </c>
      <c r="C29" s="3" t="inlineStr">
        <is>
          <t xml:space="preserve"> </t>
        </is>
      </c>
    </row>
    <row r="30">
      <c r="A30" s="3" t="inlineStr">
        <is>
          <t>Total Liabilities</t>
        </is>
      </c>
      <c r="B30" s="5" t="n">
        <v>1850366</v>
      </c>
      <c r="C30" s="3" t="inlineStr">
        <is>
          <t xml:space="preserve"> </t>
        </is>
      </c>
    </row>
    <row r="31">
      <c r="A31" s="3" t="inlineStr">
        <is>
          <t>Revenues</t>
        </is>
      </c>
      <c r="B31" s="3" t="inlineStr">
        <is>
          <t xml:space="preserve"> </t>
        </is>
      </c>
      <c r="C31" s="3" t="inlineStr">
        <is>
          <t xml:space="preserve"> </t>
        </is>
      </c>
    </row>
    <row r="32">
      <c r="A32" s="3" t="inlineStr">
        <is>
          <t>Cost of goods sold</t>
        </is>
      </c>
      <c r="B32" s="3" t="inlineStr">
        <is>
          <t xml:space="preserve"> </t>
        </is>
      </c>
      <c r="C32" s="3" t="inlineStr">
        <is>
          <t xml:space="preserve"> </t>
        </is>
      </c>
    </row>
    <row r="33">
      <c r="A33" s="3" t="inlineStr">
        <is>
          <t>Research and development</t>
        </is>
      </c>
      <c r="B33" s="3" t="inlineStr">
        <is>
          <t xml:space="preserve"> </t>
        </is>
      </c>
      <c r="C33" s="3" t="inlineStr">
        <is>
          <t xml:space="preserve"> </t>
        </is>
      </c>
    </row>
    <row r="34">
      <c r="A34" s="3" t="inlineStr">
        <is>
          <t>Selling, General and Administrative Expenses</t>
        </is>
      </c>
      <c r="B34" s="4" t="n">
        <v>2950046</v>
      </c>
      <c r="C34" s="4" t="n">
        <v>14910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FORMA FINANCIAL STATEMENTS (UNAUDITED) (Details) - USD ($)</t>
        </is>
      </c>
      <c r="B1" s="2" t="inlineStr">
        <is>
          <t>12 Months Ended</t>
        </is>
      </c>
    </row>
    <row r="2">
      <c r="B2" s="2" t="inlineStr">
        <is>
          <t>Dec. 31, 2021</t>
        </is>
      </c>
      <c r="C2" s="2" t="inlineStr">
        <is>
          <t>Dec. 31, 2020</t>
        </is>
      </c>
    </row>
    <row r="3">
      <c r="A3" s="6" t="inlineStr">
        <is>
          <t>Restructuring Cost and Reserve [Line Items]</t>
        </is>
      </c>
    </row>
    <row r="4">
      <c r="A4" s="3" t="inlineStr">
        <is>
          <t>Net Sales</t>
        </is>
      </c>
      <c r="B4" s="4" t="n">
        <v>11667579</v>
      </c>
      <c r="C4" s="4" t="n">
        <v>5732734</v>
      </c>
    </row>
    <row r="5">
      <c r="A5" s="3" t="inlineStr">
        <is>
          <t>Gross Profit</t>
        </is>
      </c>
      <c r="B5" s="5" t="n">
        <v>4098386</v>
      </c>
      <c r="C5" s="5" t="n">
        <v>1009336</v>
      </c>
    </row>
    <row r="6">
      <c r="A6" s="3" t="inlineStr">
        <is>
          <t>Research and development</t>
        </is>
      </c>
      <c r="B6" s="5" t="n">
        <v>53408</v>
      </c>
      <c r="C6" s="5" t="n">
        <v>310672</v>
      </c>
    </row>
    <row r="7">
      <c r="A7" s="3" t="inlineStr">
        <is>
          <t>Selling, General and Administrative Expenses</t>
        </is>
      </c>
      <c r="B7" s="5" t="n">
        <v>11341712</v>
      </c>
      <c r="C7" s="5" t="n">
        <v>4011556</v>
      </c>
    </row>
    <row r="8">
      <c r="A8" s="3" t="inlineStr">
        <is>
          <t>Total Operating expenses</t>
        </is>
      </c>
      <c r="B8" s="5" t="n">
        <v>11395120</v>
      </c>
      <c r="C8" s="5" t="n">
        <v>4322228</v>
      </c>
    </row>
    <row r="9">
      <c r="A9" s="3" t="inlineStr">
        <is>
          <t>Operating Loss</t>
        </is>
      </c>
      <c r="B9" s="5" t="n">
        <v>-7296734</v>
      </c>
      <c r="C9" s="5" t="n">
        <v>-3312892</v>
      </c>
    </row>
    <row r="10">
      <c r="A10" s="6" t="inlineStr">
        <is>
          <t>Other (Expense) Income</t>
        </is>
      </c>
    </row>
    <row r="11">
      <c r="A11" s="3" t="inlineStr">
        <is>
          <t>Change in Fair Market Value of Warrant Liability</t>
        </is>
      </c>
      <c r="B11" s="5" t="n">
        <v>66862</v>
      </c>
      <c r="C11" s="5" t="n">
        <v>0</v>
      </c>
    </row>
    <row r="12">
      <c r="A12" s="3" t="inlineStr">
        <is>
          <t>Foregiveness of paycheck protection program loan</t>
        </is>
      </c>
      <c r="B12" s="5" t="n">
        <v>296827</v>
      </c>
      <c r="C12" s="5" t="n">
        <v>0</v>
      </c>
    </row>
    <row r="13">
      <c r="A13" s="3" t="inlineStr">
        <is>
          <t>Other income</t>
        </is>
      </c>
      <c r="B13" s="5" t="n">
        <v>24871</v>
      </c>
      <c r="C13" s="5" t="n">
        <v>10936</v>
      </c>
    </row>
    <row r="14">
      <c r="A14" s="3" t="inlineStr">
        <is>
          <t>Loss Before Provision for Income Taxes</t>
        </is>
      </c>
      <c r="B14" s="5" t="n">
        <v>-7482174</v>
      </c>
      <c r="C14" s="5" t="n">
        <v>-3301956</v>
      </c>
    </row>
    <row r="15">
      <c r="A15" s="3" t="inlineStr">
        <is>
          <t>Benefit from Income Taxes</t>
        </is>
      </c>
      <c r="B15" s="5" t="n">
        <v>-91819</v>
      </c>
      <c r="C15" s="5" t="n">
        <v>66854</v>
      </c>
    </row>
    <row r="16">
      <c r="A16" s="3" t="inlineStr">
        <is>
          <t>Net Loss</t>
        </is>
      </c>
      <c r="B16" s="5" t="n">
        <v>-7390355</v>
      </c>
      <c r="C16" s="5" t="n">
        <v>-3368810</v>
      </c>
    </row>
    <row r="17">
      <c r="A17" s="6" t="inlineStr">
        <is>
          <t>Net Loss attributable to common stockholders:</t>
        </is>
      </c>
    </row>
    <row r="18">
      <c r="A18" s="3" t="inlineStr">
        <is>
          <t>Dividends to preferred shareholders</t>
        </is>
      </c>
      <c r="B18" s="5" t="n">
        <v>603750</v>
      </c>
      <c r="C18" s="5" t="n">
        <v>0</v>
      </c>
    </row>
    <row r="19">
      <c r="A19" s="3" t="inlineStr">
        <is>
          <t>Net Loss attributable to common stockholders</t>
        </is>
      </c>
      <c r="B19" s="4" t="n">
        <v>-7994105</v>
      </c>
      <c r="C19" s="4" t="n">
        <v>-3368810</v>
      </c>
    </row>
    <row r="20">
      <c r="A20" s="3" t="inlineStr">
        <is>
          <t>Basic and Diluted Loss Per Common Share</t>
        </is>
      </c>
      <c r="B20" s="8" t="n">
        <v>-0.86</v>
      </c>
      <c r="C20" s="8" t="n">
        <v>-0.59</v>
      </c>
    </row>
    <row r="21">
      <c r="A21" s="3" t="inlineStr">
        <is>
          <t>Weighted Average Shares Outstanding- basic and diluted</t>
        </is>
      </c>
      <c r="B21" s="5" t="n">
        <v>9273257</v>
      </c>
      <c r="C21" s="5" t="n">
        <v>5733591</v>
      </c>
    </row>
    <row r="22">
      <c r="A22" s="3" t="inlineStr">
        <is>
          <t>Akida [Member]</t>
        </is>
      </c>
    </row>
    <row r="23">
      <c r="A23" s="6" t="inlineStr">
        <is>
          <t>Restructuring Cost and Reserve [Line Items]</t>
        </is>
      </c>
    </row>
    <row r="24">
      <c r="A24" s="3" t="inlineStr">
        <is>
          <t>Net Sales</t>
        </is>
      </c>
      <c r="B24" s="4" t="n">
        <v>19169612</v>
      </c>
      <c r="C24" s="4" t="n">
        <v>23297450</v>
      </c>
    </row>
    <row r="25">
      <c r="A25" s="3" t="inlineStr">
        <is>
          <t>Cost of Goods Sold</t>
        </is>
      </c>
      <c r="B25" s="5" t="n">
        <v>10619220</v>
      </c>
      <c r="C25" s="5" t="n">
        <v>12425826</v>
      </c>
    </row>
    <row r="26">
      <c r="A26" s="3" t="inlineStr">
        <is>
          <t>Gross Profit</t>
        </is>
      </c>
      <c r="B26" s="5" t="n">
        <v>8550392</v>
      </c>
      <c r="C26" s="5" t="n">
        <v>10871624</v>
      </c>
    </row>
    <row r="27">
      <c r="A27" s="3" t="inlineStr">
        <is>
          <t>Research and development</t>
        </is>
      </c>
      <c r="B27" s="5" t="n">
        <v>53408</v>
      </c>
      <c r="C27" s="5" t="n">
        <v>310672</v>
      </c>
    </row>
    <row r="28">
      <c r="A28" s="3" t="inlineStr">
        <is>
          <t>Selling, General and Administrative Expenses</t>
        </is>
      </c>
      <c r="B28" s="5" t="n">
        <v>17198118</v>
      </c>
      <c r="C28" s="5" t="n">
        <v>10527740</v>
      </c>
    </row>
    <row r="29">
      <c r="A29" s="3" t="inlineStr">
        <is>
          <t>Total Operating expenses</t>
        </is>
      </c>
      <c r="B29" s="5" t="n">
        <v>17251526</v>
      </c>
      <c r="C29" s="5" t="n">
        <v>10838412</v>
      </c>
    </row>
    <row r="30">
      <c r="A30" s="3" t="inlineStr">
        <is>
          <t>Operating Loss</t>
        </is>
      </c>
      <c r="B30" s="5" t="n">
        <v>-8701134</v>
      </c>
      <c r="C30" s="5" t="n">
        <v>33212</v>
      </c>
    </row>
    <row r="31">
      <c r="A31" s="6" t="inlineStr">
        <is>
          <t>Other (Expense) Income</t>
        </is>
      </c>
    </row>
    <row r="32">
      <c r="A32" s="3" t="inlineStr">
        <is>
          <t>Change in Fair Market Value of Warrant Liability</t>
        </is>
      </c>
      <c r="B32" s="5" t="n">
        <v>66862</v>
      </c>
      <c r="C32" s="3" t="inlineStr">
        <is>
          <t xml:space="preserve"> </t>
        </is>
      </c>
    </row>
    <row r="33">
      <c r="A33" s="3" t="inlineStr">
        <is>
          <t>Foregiveness of paycheck protection program loan</t>
        </is>
      </c>
      <c r="B33" s="5" t="n">
        <v>296827</v>
      </c>
      <c r="C33" s="3" t="inlineStr">
        <is>
          <t xml:space="preserve"> </t>
        </is>
      </c>
    </row>
    <row r="34">
      <c r="A34" s="3" t="inlineStr">
        <is>
          <t>Other income</t>
        </is>
      </c>
      <c r="B34" s="5" t="n">
        <v>-74317</v>
      </c>
      <c r="C34" s="5" t="n">
        <v>3719</v>
      </c>
    </row>
    <row r="35">
      <c r="A35" s="3" t="inlineStr">
        <is>
          <t>Total Other Income</t>
        </is>
      </c>
      <c r="B35" s="5" t="n">
        <v>289372</v>
      </c>
      <c r="C35" s="5" t="n">
        <v>3719</v>
      </c>
    </row>
    <row r="36">
      <c r="A36" s="3" t="inlineStr">
        <is>
          <t>Loss Before Provision for Income Taxes</t>
        </is>
      </c>
      <c r="B36" s="5" t="n">
        <v>-8411762</v>
      </c>
      <c r="C36" s="5" t="n">
        <v>36961</v>
      </c>
    </row>
    <row r="37">
      <c r="A37" s="3" t="inlineStr">
        <is>
          <t>Benefit from Income Taxes</t>
        </is>
      </c>
      <c r="B37" s="5" t="n">
        <v>-91819</v>
      </c>
      <c r="C37" s="5" t="n">
        <v>83601</v>
      </c>
    </row>
    <row r="38">
      <c r="A38" s="3" t="inlineStr">
        <is>
          <t>Net Loss</t>
        </is>
      </c>
      <c r="B38" s="5" t="n">
        <v>-8319943</v>
      </c>
      <c r="C38" s="5" t="n">
        <v>-46670</v>
      </c>
    </row>
    <row r="39">
      <c r="A39" s="6" t="inlineStr">
        <is>
          <t>Net Loss attributable to common stockholders:</t>
        </is>
      </c>
    </row>
    <row r="40">
      <c r="A40" s="3" t="inlineStr">
        <is>
          <t>Dividends to preferred shareholders</t>
        </is>
      </c>
      <c r="B40" s="5" t="n">
        <v>-603750</v>
      </c>
      <c r="C40" s="3" t="inlineStr">
        <is>
          <t xml:space="preserve"> </t>
        </is>
      </c>
    </row>
    <row r="41">
      <c r="A41" s="3" t="inlineStr">
        <is>
          <t>Net Loss attributable to common stockholders</t>
        </is>
      </c>
      <c r="B41" s="4" t="n">
        <v>-8923693</v>
      </c>
      <c r="C41" s="4" t="n">
        <v>-46670</v>
      </c>
    </row>
    <row r="42">
      <c r="A42" s="3" t="inlineStr">
        <is>
          <t>Basic and Diluted Loss Per Common Share</t>
        </is>
      </c>
      <c r="B42" s="8" t="n">
        <v>-0.91</v>
      </c>
      <c r="C42" s="8" t="n">
        <v>-0.01</v>
      </c>
    </row>
    <row r="43">
      <c r="A43" s="3" t="inlineStr">
        <is>
          <t>Weighted Average Shares Outstanding- basic and diluted</t>
        </is>
      </c>
      <c r="B43" s="5" t="n">
        <v>9799627</v>
      </c>
      <c r="C43" s="5" t="n">
        <v>751138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NOTE
1 - SUMMARY OF SIGNIFICANT ACCOUNTING POLICIES Nature
of Business Applied
UV, Inc. (the "Parent") was formed and incorporated in the State of Delaware for the intended purpose of holding the equity of
SteriLumen, Inc. (“SteriLumen”), MunnWorks, LLC (“MunnWorks” and together with SteriLumen, the “Subsidiaries”)
and other companies acquired or created by the Parent in the future. The Parent acquired the Subsidiaries pursuant to three share exchanges
whereby the equity holders of the Subsidiaries exchanged all of their equity interests in the Subsidiaries for shares of voting stock
of the Parent. As a result of the share exchanges, each Subsidiary became a wholly-owned subsidiary of the Parent. The Parent and each
Subsidiary are collectively referred to herein as (the "Company"). SteriLumen
is engaged in the design, manufacture, assembly and distribution of (i) automated disinfecting mirror systems for use in hospitals and
other healthcare facilities and (ii) air purification systems through its purchase of substantially all of the assets and certain liabilities
of Akida Holdings, LLC, KES Science &amp; Technology, and Scientific Air Management LLC, as described below. MunnWorks, LLC is engaged
in the manufacture of fine mirrors specifically for the hospitality industry. In
February of 2021, the Company acquired all the assets and assumed certain liabilities of Akida Holdings, LLC (“Akida”). At
the time of this acquisition, Akida owned the Airocide™ system of air purification technologies, originally developed for NASA,
with assistance from the University of Wisconsin at Madison, that uses a combination of UVC and a proprietary, titanium dioxide based
photocatalyst that may help to accelerate the reopening of the global economy with applications in the hospitality, hotel, healthcare,
nursing homes, grocer, wine, commercial buildings and retail sectors. The Airocide™ system has been used by brands and organizations
such as NASA, Whole Foods, Dole, Chiquita, Opus One, Sub-Zero Refrigerators and Robert Mondavi Wines. Akida contracted KES Science &amp;
Technology, Inc. (“KES”) to manufacture, warehouse and distribute the Airocide™ system and Akida’s contractual
relationship with KES was assigned to and assumed by the Company as part of the acquisition. On
September 28, 2021, the Company acquired all the assets and assumed certain liabilities of KES. At the time of the acquisition, KES was
principally engaged in the manufacturing and distribution of the Airocide™ system of air purification technologies and misting
systems. KES also had the exclusive right to the sale and distribution of the Airocide™ system in certain markets. This acquisition
consolidates all of manufacturing, sale and distribution of the Airocide™ system under the SteriLumen brand and expands the Company’s
market presence in food distribution, post-harvest produce, wineries, and retail sectors. The Company sells its products throughout the
United States, Canada, and Europe On
October 13, 2021, the Company acquired all the assets and assumed certain liabilities of Scientific Air Management LLC, ("SciAir").
SciAir is a provider of whole-room, aerosol chamber and laboratory certified air disinfection machines. SciAir is a provider of whole-room,
aerosol chamber and laboratory certified air disinfection machines that use a combination of UVC and a proprietary, patented system to
eliminate airborne bacteria, mold, fungi, viruses, volatile organic compounds, and many odors without producing any harmful by-products.
The units are well suited for larger spaces within a facility and are mobile with industrial grade casters allowing for movement throughout
a facility to address increased bio burdern from larger meetings or increased human traffic. Principles
of Consolidation The
consolidated financial statements include the accounts of Applied UV, Inc., MunnWorks, LLC and SteriLumen, Inc. All significant intercompany
transactions and balance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and estimating
the useful life of intangible assets. Concentration
of Credit and Business Risk At
times throughout the year, the Company maintains cash balances at various institutions, which may exceed the Federal Deposit Insurance
Corporation limit. As of December 31, 2021 and 2020, amounts of $ 8,518,156
and $ 11,507,930 ,
respectively were in excess of FDIC insured limits. The
Company provides credit in the normal course of business. The Company performs ongoing credit evaluations of its customers and maintains
allowances for doubtful accounts based on factors surrounding the credit risk of specific customers, historical trends and other information. For
the year ended December 31, 2021, the Company had no major suppliers and for the year ended December 31, 2020, the Company had two major
suppliers that accounted for approximately 25.4 %
of supplies and materials used by the Company. The amounts have been recorded as costs of sales in the consolidated statements of operations. Cash,
Restricted Cash and Cash Equivalents Cash
and equivalents include highly liquid investments that have original maturities less than 90 days at the time of their purchase. The
company holds funds in money market accounts. These investments are carried at cost, which approximates market value because of their
short maturities. As of December 31, 2021 and 2020, the Company had $ 1,076,664
and $ 0 ,
respectively, in cash equivalents. The Company also maintains a restricted cash balance to satisfy its preferred shareholder redemption
requirements (Refer to Note 9). Accounts
receivable An
allowance for uncollectible accounts receivable is recorded when management believes the collectability of the accounts receivable is
doubtful. Subsequent recoveries, if any, are credited to the allowance. The allowance is determined based on management’s review
of the debtor’s ability to repay and repayment history, aging history, and estimated value of collateral, if any. The Company had
an allowance for doubtful accounts approximating $ 9,000
and $ 100,000
as of December 31, 2021 and 2020, respectively. Inventory Inventories,
which consists of raw materials and finished goods, is valued at the lower of cost or net realizable value, using the first-in, first-out
(“FIFO”) valuation method. Inventory costs are comprised primarily of product, freight and duty. The Company writes down
inventory for estimated obsolescence equal to the difference between the cost of inventory and the estimated market value based upon
assumptions about future demand and market conditions. The company did no t
have any reserves for inventory as of December 31, 2021 and 2020. Property
and Equipment Property
and equipment are recorded at cost. Depreciation of furniture and fixtures is provided using the straight-line method, generally over
the terms of the lease. Repairs and maintenance expenditures, which do not extend the useful lives of the related assets, are expensed
as incurred. Depreciation of machinery and equipment is based on the estimated useful lives of the assets.
Schedule
of estimated useful lives
Years
Machinery
and equipment 5-7
Leasehold
improvements Lesser
of term of lease or useful life
Furniture
and fixtures 7 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December 31, 2021 and 2020. The
Company utilizes the Black-Scholes valuation model to value the derivative warrants as stipulated in the agreement for the warrant holders
to receive cash based on that value. Fair
Value of Financial Instruments The
carrying amounts reported in the consolidated balance sheets for loans payable approximate fair value because of the immediate or short-term
maturity of the financial instruments. The Company's financial assets and liabilities are measured using inputs from the three levels
of the fair value hierarchy. 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dilutive Securities Excluded from Computation of Earnings Per Share
Schedule
of Anti-dilutive Securities Excluded from Computation of Earnings Per Share:
As
of December 31,
2021 2020
Common
stock options 644,314 136,750
Common
stock warrants 192,419 235,095
Total 836,733 371,845 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research and development costs are expensed as incurred. 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d that it is no longer probable that sufficient taxable income will be available to allow all or part of the asset to be recovered. Per
FASB ASC 740-10, disclosure is not required of an uncertain tax position unless it is considered probable that a claim will be asserted
and there is a more-likely-than-not possibility that the outcome will be unfavorable. Using this guidance, as of December 31, 2021 and
2020, the Company has no uncertain tax positions that qualify for either recognition or disclosure in the financial statements. The Company's
2020, 2019, and 2018 Federal and State tax returns remain subject to examination by their respective taxing authorities. Neither of the
Company's Federal or State tax returns are currently under examination. 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projects, that are completed within the Company’s facility, the company designs, manufactures and sells custom mirrors for hotels
and hospitals through contractual agreements. These sales require the company to deliver the products within three to nine months from
commencement of order acceptance.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The Company reports direct
sales on a gross basis, that is, the amounts billed to our customers are recorded as "Sales," and inventory purchased from manufacturers
are recorded as cost of sales. The Company is the principal of direct sales because the Company has the risk of loss and we control the
inventory before it is transferred to our customers. Our control is evidenced by us being primarily responsible for fulfilling the promise
to our customers, taking on inventory risk of returned product, and having discretion in establishing pricing. Returns have historically
been insignificant to our operations. The Company typically pay our vendors a portion of the total cost up front and the remaining balance
is accrued for and paid within 30 to 60 days of when the products are shipped from the third-party warehouse. Deferred revenue represents
amounts invoiced or deposits received from our customer for which the Company has not yet satisfied our performance obligation. The
company applied the five-step model to the sales of Akida’s and KES’s Airocide and misting system products, and SciAir’s
whole-room aerosol chamber and laboratory certified air disinfection machine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misting systems, and whole-room aerosol chamber and laboratory certified disinfection machine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KES, and SciAir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years ended:
Schedule
of revenue
December
31,
2021 2020
Recognized
over time $ 1,606,950 $ 2,984,655
Recognized
at a point in time 10,060,629 2,748,079
$ 11,667,579 $ 5,732,734 Deferred
revenue was comprised of the following as of:
December
31, December
31,
2021 2020
Recognized
over time $ 94,867 $ 233,080
Recognized
at a point in time 693,908 608,556
$ 788,775 $ 841,636 All
deferred revenue as of December 31, 2020 was recognized as revenue during the year ended December 31, 2021. Shipping
and Handling Charges The
Company reports shipping and handling fees charged to customers as part of net sales and the associated expense as part of cost of sales.
Shipping charges amounted to $ 963,385 and
$ 1,225,752 for
the years ended December 31, 2021 and 2020, respectively. Advertising Advertising
costs consist primarily of online search advertising and placement, trade shows, advertising fees, and other promotional expenses. Advertising
costs are expensed as incurred and are included in sales and marketing on the consolidated statements of operations. Advertising expense
for the years ended December 31, 2021 and 2020 was $ 799,799
and $ 317,560 . Vendor
deposits Vendor
payments to third manufactures are capitalized until completion of the project and are recorded as vendor deposits. As of December 31,
2021 and 2020, the vendor deposit balance was $ 992,042 and $ 40,800 ,
respectively. Patent
Costs The
Company capitalizes costs consisting principally of outside legal costs and filing fees related to obtaining and maintaining patents.
The Company amortizes patent costs over the useful life of the patent which is typically 20
years, beginning with the date the patent is
filed with the U.S. Patent and Trademark Office, or foreign equivalent. As of December 31, 2021 and 2020, capitalized patent costs net
of accumulated amortization was $ 1,693,124 and
$ 178,088 ,
respectively. For the years ended December 31, 2021 and 2020, the Company recorded $ 32,398
and $ 4,566 ,
respectively, of amortization expense for these patents. Recent
Accounting Pronouncement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adoption of this guidance did not have a material impact on the accompanying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has not adopted this accounting pronouncement and is currently evaluating the
potential impact of this standard on our consolidated financial statements.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1</t>
        </is>
      </c>
    </row>
    <row r="3">
      <c r="A3" s="6" t="inlineStr">
        <is>
          <t>Business Combination and Asset Acquisition [Abstract]</t>
        </is>
      </c>
    </row>
    <row r="4">
      <c r="A4" s="3" t="inlineStr">
        <is>
          <t>BUSINESS ACQUISITION</t>
        </is>
      </c>
      <c r="B4" s="3" t="inlineStr">
        <is>
          <t>NOTE
2 – BUSINESS ACQUISITION The
Company accounted for the acquisitions as a business combinations using the acquisition method of accounting as prescribed in Accounting
Standards Codification 805, Business Combinations (“ASC 805”) and ASC 820 – Fair Value Measurements and Disclosures
(“ASC 820”). In accordance with ASC 805 and ASC 820, the Company used its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The results of operations of the acquired businesses since the date of acquisition are included
in the consolidated financial statements of the Company for the year ended December 31, 2021. The total purchase consideration was allocated
to the assets acquired and liabilities assumed at their estimated fair values as of the date of acquisition, as determined by management.
The excess of the purchase price over the amounts allocated to assets acquired and liabilities assumed has been recorded as goodwill.
The value of the goodwill from the acquisitions described below can be attributed to a number of business factors including, but not
limited to, cost synergies expected to be realized and a trained technical workforce. In
conjunction with acquisitions noted below, we used various valuation techniques to determine fair value of the assets acquired, with
the primary techniques being discounted cash flow analysis, relief-from-royalty, a form of the multi-period excess earnings and the with-and-without
valuation approaches, which use significant unobservable inputs, or Level 3 inputs, as defined by the fair value hierarchy. Inputs to
these valuation approaches require significant judgment including: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acquisitions, historical data is limited, therefore, we base our estimates and assumptions on budgets, business plans, economic projections,
anticipated future cash flows and marketplace data. On
February 8, 2021 Applied UV, Inc. (the “Company”), entered into an asset purchase agreement (the “APA”) by and
among the Company, SteriLumen, Inc., a New York corporation and wholly-owned subsidiary of the Company (the “Purchaser”)
and Akida Holdings LLC, a Florida limited liability company (the “Seller”) pursuant to which the Purchaser acquired substantially
all of the assets of the Seller and assumed certain of its current liabilities and contract obligations, as set forth in the APA (the
“Acquisition”). In the Acquisition, the Purchaser acquired all the Seller’s assets and was assigned its contracts related
to the manufacturer and sale of the Airocide™ system, originally developed for NASA with assistance from the University of Wisconsin
at Madison, that uses a combination of UV-C and a proprietary, titanium dioxide-based photocatalyst that has applications in the hospitality,
hotel, healthcare, nursing homes, grocer, wine, commercial buildings, and retail sectors. The
purchase price and purchase price allocation as of the acquisition completion date follows.
Schedule
of Recognized Identified Assets Acquired and Liabilities Assumed
Purchase
Price:
Cash $ 760,293
Fair
market value of common stock issued (1,375,000 shares) 7,122,500
Total
Purchase Price, Net of Cash Acquired 7,882,793
Assets
Acquired:
Accounts
receivable 233,241
Inventory 211,105
Prepaid
expenses 285,490
Machinery
and equipment 168,721
Customer
relationships 539,000
Trade
names 1,156,000
Intellectual
property 3,468,000
Total
Assets Acquired: 6,061,557
Liabilities
Assumed:
Accounts
payable (415,341 )
Deferred
revenue (491,702 )
Total
Liabilities Assumed (907,043 )
Net
Assets Acquired 5,154,514
Excess
Purchase Price "Goodwill" $ 2,728,279 The
excess purchase price has been recorded as goodwill in the amount of approximately $ 2,728,279 .
The estimated useful life of the identifiable intangible assets (see note 5) is seven to ten years. The goodwill is amortizable for tax
purposes. On
September 28, 2021, SteriLumen, Inc. completed an Asset Purchase Agreement with KES Science &amp; Technology, Inc. (“KES”),
a Georgia corporation. The
purchase price and purchase price allocation as of the acquisition completion date follows.
Purchase
Price:
Cash $ 4,299,900
Fair
market value of common stock issued (300,000 shares) 1,959,001
Total
Purchase Price, Net of Cash Acquired 6,258,901
Assets
Acquired:
Accounts
receivable 392,367
Inventory 602,746
Prepaid
expenses 10,995
Machinery
and equipment 36,146
Customer
relationships —
Trade
names 914,000
Intellectual
property 3,656,000
Total
Assets Acquired: 5,612,254
Liabilities
Assumed:
Accounts
payable (296,681 )
Net
Assets Acquired 5,315,573
Excess
Purchase Price "Goodwill" $ 943,328 The
excess purchase price has been recorded as goodwill in the amount of $ 943,328 .
The estimated useful life of the identifiable intangible assets is ten years (see note 5). The goodwill is amortizable for tax purposes. On
October 13, 2021, the Company entered into an asset purchase agreement by and among the Company, SteriLumen, Inc., a New York corporation
and wholly-owned subsidiary of the Company (the “Purchaser”) and Old SAM Partners, LLC, a Florida limited liability company
(the “Seller”), pursuant to which the Purchaser acquired substantially all of the assets of the Seller, including the assignment
of an exclusive distribution agreement. On October 13, 2021 the Seller received, as consideration for the Acquisition (i) $9,500,000
in cash; and (ii) 200,000 shares of the Company’s common stock and (iii) 200,000 unvested shares of the Company’s common
stock, which are subject to cancellation if the earnout is not met. On the date of acquisiton, the fair market value of the 200,000 vested
shares was $5.57 for a total value of $1,114,000. An additional liability was recorded for $886,000 as a result of the agreement calling
for additional cash consideration to the extent the share price is below $10 on the free trading date, as defined in the agreement. On
December 31, 2021, the share price of our common stock was $2.70 per share and a loss on contingent consideration of $574,000 was recorded
in the consolidated statements of operations and increased the liability to $1,460,000. Applied
UV, Inc. and Subsidiaries The
preliminary purchase price and purchase price allocation as of the acquisition completion date follows.
Purchase
Price:
Cash $ 9,500,000
Fair
market value of common stock issued 1,114,000
Contingent
consideration based on stock price 886,000
Total
Purchase Price, net of cash acquired 11,500,000
Assets
Acquired:
Accounts
receivable 129,845
Inventory 369,970
Machinery
and equipment 1,982
Customer
relationships 6,784,000
Patents 1,533,000
Intellectual
property 1,217,000
Trade
names 326,000
Total
Assets Acquired: 10,361,797
Assets
Acquired 10,361,797
Excess
Purchase Price "Goodwill" $ 1,138,203 The
excess purchase price has been recorded as goodwill in the amount of approximately $ 1,138,203 .
The estimated useful life of the identifiable intangible assets (see note 5) is five to seventeen years. The goodwill is amortizable
for tax purposes. The
purchase price allocation presented above related to SciAir is preliminary. We are in the process of evaluating additional information
necessary to finalize the valuation of assets acquired and liabilities assumed as of the acquisition date including, but not limited
to, post-closing adjustments to the working capital acquired including certain holdbacks, as well as the valuation and step-up on property,
plant and equipment. The final fair value determination could result in material adjustments to the values presented in the preliminary
purchase price allocation, including other intangible assets, goodwill and the related tax impact of such adjustments. We expect to finalize
the purchase price allocation by mid-2022. See
Note 15 for the required pro forma information related to these business combin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6" t="inlineStr">
        <is>
          <t>Inventory Disclosure [Abstract]</t>
        </is>
      </c>
    </row>
    <row r="4">
      <c r="A4" s="3" t="inlineStr">
        <is>
          <t>INVENTORY</t>
        </is>
      </c>
      <c r="B4" s="3" t="inlineStr">
        <is>
          <t xml:space="preserve">NOTE
3 – INVENTORY Inventory
consists of the following:
Schedule
of Inventory
December
31, December
31,
2021 2020
Raw
materials $ 356,759 $ 156,290
Finished
goods 1,429,482 —
Inventory
at cost $ 1,786,241 $ 156,20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19:30:27Z</dcterms:created>
  <dcterms:modified xmlns:dcterms="http://purl.org/dc/terms/" xmlns:xsi="http://www.w3.org/2001/XMLSchema-instance" xsi:type="dcterms:W3CDTF">2022-04-07T19:30:27Z</dcterms:modified>
</cp:coreProperties>
</file>